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asis of Presentation, Consolid" sheetId="10" state="visible" r:id="rId10"/>
    <sheet xmlns:r="http://schemas.openxmlformats.org/officeDocument/2006/relationships" name="Contingent Earnout Liability"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Net Loss Per Share" sheetId="16" state="visible" r:id="rId16"/>
    <sheet xmlns:r="http://schemas.openxmlformats.org/officeDocument/2006/relationships" name="Other Assets" sheetId="17" state="visible" r:id="rId17"/>
    <sheet xmlns:r="http://schemas.openxmlformats.org/officeDocument/2006/relationships" name="Accounts Receivable and Allowan" sheetId="18" state="visible" r:id="rId18"/>
    <sheet xmlns:r="http://schemas.openxmlformats.org/officeDocument/2006/relationships" name="Accrued Liabilities" sheetId="19" state="visible" r:id="rId19"/>
    <sheet xmlns:r="http://schemas.openxmlformats.org/officeDocument/2006/relationships" name="Credit Facility" sheetId="20" state="visible" r:id="rId20"/>
    <sheet xmlns:r="http://schemas.openxmlformats.org/officeDocument/2006/relationships" name="Commitments and Contingencies" sheetId="21" state="visible" r:id="rId21"/>
    <sheet xmlns:r="http://schemas.openxmlformats.org/officeDocument/2006/relationships" name="Share-Based Compensation" sheetId="22" state="visible" r:id="rId22"/>
    <sheet xmlns:r="http://schemas.openxmlformats.org/officeDocument/2006/relationships" name="Segment Information and Informa" sheetId="23" state="visible" r:id="rId23"/>
    <sheet xmlns:r="http://schemas.openxmlformats.org/officeDocument/2006/relationships" name="Related Party Transactions" sheetId="24" state="visible" r:id="rId24"/>
    <sheet xmlns:r="http://schemas.openxmlformats.org/officeDocument/2006/relationships" name="Basis of Presentation, Consol_2" sheetId="25" state="visible" r:id="rId25"/>
    <sheet xmlns:r="http://schemas.openxmlformats.org/officeDocument/2006/relationships" name="Basis of Presentation, Consol_3" sheetId="26" state="visible" r:id="rId26"/>
    <sheet xmlns:r="http://schemas.openxmlformats.org/officeDocument/2006/relationships" name="Contingent Earnout Liability (T" sheetId="27" state="visible" r:id="rId27"/>
    <sheet xmlns:r="http://schemas.openxmlformats.org/officeDocument/2006/relationships" name="Fair Value Measurement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Net Loss Per Share (Tables)" sheetId="32" state="visible" r:id="rId32"/>
    <sheet xmlns:r="http://schemas.openxmlformats.org/officeDocument/2006/relationships" name="Other Assets (Tables)" sheetId="33" state="visible" r:id="rId33"/>
    <sheet xmlns:r="http://schemas.openxmlformats.org/officeDocument/2006/relationships" name="Accounts Receivable and Allow_2" sheetId="34" state="visible" r:id="rId34"/>
    <sheet xmlns:r="http://schemas.openxmlformats.org/officeDocument/2006/relationships" name="Accrued Liabilities (Tables)" sheetId="35" state="visible" r:id="rId35"/>
    <sheet xmlns:r="http://schemas.openxmlformats.org/officeDocument/2006/relationships" name="Share-Based Compensation (Table" sheetId="36" state="visible" r:id="rId36"/>
    <sheet xmlns:r="http://schemas.openxmlformats.org/officeDocument/2006/relationships" name="Segment Information and Infor_2" sheetId="37" state="visible" r:id="rId37"/>
    <sheet xmlns:r="http://schemas.openxmlformats.org/officeDocument/2006/relationships" name="Nature of Business - Additional" sheetId="38" state="visible" r:id="rId38"/>
    <sheet xmlns:r="http://schemas.openxmlformats.org/officeDocument/2006/relationships" name="Basis of Presentation, Consol_4" sheetId="39" state="visible" r:id="rId39"/>
    <sheet xmlns:r="http://schemas.openxmlformats.org/officeDocument/2006/relationships" name="Basis of Presentation, Consol_5" sheetId="40" state="visible" r:id="rId40"/>
    <sheet xmlns:r="http://schemas.openxmlformats.org/officeDocument/2006/relationships" name="Basis of Presentation, Consol_6" sheetId="41" state="visible" r:id="rId41"/>
    <sheet xmlns:r="http://schemas.openxmlformats.org/officeDocument/2006/relationships" name="Contingent Earnout Liability - " sheetId="42" state="visible" r:id="rId42"/>
    <sheet xmlns:r="http://schemas.openxmlformats.org/officeDocument/2006/relationships" name="Fair Value Measurements - Summa" sheetId="43" state="visible" r:id="rId43"/>
    <sheet xmlns:r="http://schemas.openxmlformats.org/officeDocument/2006/relationships" name="Fair Value Measurements - Addit" sheetId="44" state="visible" r:id="rId44"/>
    <sheet xmlns:r="http://schemas.openxmlformats.org/officeDocument/2006/relationships" name="Fair Value Measurements - Sum_2" sheetId="45" state="visible" r:id="rId45"/>
    <sheet xmlns:r="http://schemas.openxmlformats.org/officeDocument/2006/relationships" name="Fair Value Measurements - Sum_3" sheetId="46" state="visible" r:id="rId46"/>
    <sheet xmlns:r="http://schemas.openxmlformats.org/officeDocument/2006/relationships" name="Prepaid Expenses and Other Cu_3" sheetId="47" state="visible" r:id="rId47"/>
    <sheet xmlns:r="http://schemas.openxmlformats.org/officeDocument/2006/relationships" name="Property and Equipment, Net - S" sheetId="48" state="visible" r:id="rId48"/>
    <sheet xmlns:r="http://schemas.openxmlformats.org/officeDocument/2006/relationships" name="Property and Equipment, Net - A"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Net Loss Per Share - Summary of" sheetId="53" state="visible" r:id="rId53"/>
    <sheet xmlns:r="http://schemas.openxmlformats.org/officeDocument/2006/relationships" name="Net Loss Per Share - Additional" sheetId="54" state="visible" r:id="rId54"/>
    <sheet xmlns:r="http://schemas.openxmlformats.org/officeDocument/2006/relationships" name="Other Assets - Summary of Other" sheetId="55" state="visible" r:id="rId55"/>
    <sheet xmlns:r="http://schemas.openxmlformats.org/officeDocument/2006/relationships" name="Other Assets - Additional Infor" sheetId="56" state="visible" r:id="rId56"/>
    <sheet xmlns:r="http://schemas.openxmlformats.org/officeDocument/2006/relationships" name="Accounts Receivable and Allow_3" sheetId="57" state="visible" r:id="rId57"/>
    <sheet xmlns:r="http://schemas.openxmlformats.org/officeDocument/2006/relationships" name="Accounts Receivable and Allow_4" sheetId="58" state="visible" r:id="rId58"/>
    <sheet xmlns:r="http://schemas.openxmlformats.org/officeDocument/2006/relationships" name="Accrued Liabilities - Summary o" sheetId="59" state="visible" r:id="rId59"/>
    <sheet xmlns:r="http://schemas.openxmlformats.org/officeDocument/2006/relationships" name="Credit Facility - Additional In" sheetId="60" state="visible" r:id="rId60"/>
    <sheet xmlns:r="http://schemas.openxmlformats.org/officeDocument/2006/relationships" name="Share-Based Compensation - Summ" sheetId="61" state="visible" r:id="rId61"/>
    <sheet xmlns:r="http://schemas.openxmlformats.org/officeDocument/2006/relationships" name="Share-Based Compensation - Addi" sheetId="62" state="visible" r:id="rId62"/>
    <sheet xmlns:r="http://schemas.openxmlformats.org/officeDocument/2006/relationships" name="Segment Information and Infor_3" sheetId="63" state="visible" r:id="rId63"/>
    <sheet xmlns:r="http://schemas.openxmlformats.org/officeDocument/2006/relationships" name="Segment Information and Infor_4" sheetId="64" state="visible" r:id="rId64"/>
    <sheet xmlns:r="http://schemas.openxmlformats.org/officeDocument/2006/relationships" name="Related-Party Transactions - Ad"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40" customWidth="1" min="2" max="2"/>
    <col width="14" customWidth="1" min="3" max="3"/>
  </cols>
  <sheetData>
    <row r="1">
      <c r="A1" s="1" t="inlineStr">
        <is>
          <t>Document and Entity Information - shares</t>
        </is>
      </c>
      <c r="B1" s="2" t="inlineStr">
        <is>
          <t>9 Months Ended</t>
        </is>
      </c>
    </row>
    <row r="2">
      <c r="B2" s="2" t="inlineStr">
        <is>
          <t>May 31, 2021</t>
        </is>
      </c>
      <c r="C2" s="2" t="inlineStr">
        <is>
          <t>Jul.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31,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DCT</t>
        </is>
      </c>
    </row>
    <row r="10">
      <c r="A10" s="4" t="inlineStr">
        <is>
          <t>Entity Registrant Name</t>
        </is>
      </c>
      <c r="B10" s="4" t="inlineStr">
        <is>
          <t>Duck Creek Technologies, Inc.</t>
        </is>
      </c>
    </row>
    <row r="11">
      <c r="A11" s="4" t="inlineStr">
        <is>
          <t>Entity Central Index Key</t>
        </is>
      </c>
      <c r="B11" s="4" t="inlineStr">
        <is>
          <t>0001160951</t>
        </is>
      </c>
    </row>
    <row r="12">
      <c r="A12" s="4" t="inlineStr">
        <is>
          <t>Current Fiscal Year End Date</t>
        </is>
      </c>
      <c r="B12" s="4" t="inlineStr">
        <is>
          <t>--08-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true</t>
        </is>
      </c>
    </row>
    <row r="17">
      <c r="A17" s="4" t="inlineStr">
        <is>
          <t>Entity Common Stock, Shares Outstanding</t>
        </is>
      </c>
      <c r="C17" s="5" t="n">
        <v>131712321</v>
      </c>
    </row>
    <row r="18">
      <c r="A18" s="4" t="inlineStr">
        <is>
          <t>Entity Current Reporting Status</t>
        </is>
      </c>
      <c r="B18" s="4" t="inlineStr">
        <is>
          <t>Yes</t>
        </is>
      </c>
    </row>
    <row r="19">
      <c r="A19" s="4" t="inlineStr">
        <is>
          <t>Entity Shell Company</t>
        </is>
      </c>
      <c r="B19" s="4" t="inlineStr">
        <is>
          <t>false</t>
        </is>
      </c>
    </row>
    <row r="20">
      <c r="A20" s="4" t="inlineStr">
        <is>
          <t>Entity File Number</t>
        </is>
      </c>
      <c r="B20" s="4" t="inlineStr">
        <is>
          <t>001-39449</t>
        </is>
      </c>
    </row>
    <row r="21">
      <c r="A21" s="4" t="inlineStr">
        <is>
          <t>Entity Incorporation State Country Code</t>
        </is>
      </c>
      <c r="B21" s="4" t="inlineStr">
        <is>
          <t>DE</t>
        </is>
      </c>
    </row>
    <row r="22">
      <c r="A22" s="4" t="inlineStr">
        <is>
          <t>Entity Tax Identification Number</t>
        </is>
      </c>
      <c r="B22" s="4" t="inlineStr">
        <is>
          <t>84-3723837</t>
        </is>
      </c>
    </row>
    <row r="23">
      <c r="A23" s="4" t="inlineStr">
        <is>
          <t>Entity Address Address Line1</t>
        </is>
      </c>
      <c r="B23" s="4" t="inlineStr">
        <is>
          <t>22 Boston Wharf Road</t>
        </is>
      </c>
    </row>
    <row r="24">
      <c r="A24" s="4" t="inlineStr">
        <is>
          <t>Entity Address, Address Line Two</t>
        </is>
      </c>
      <c r="B24" s="4" t="inlineStr">
        <is>
          <t>Floor 10</t>
        </is>
      </c>
    </row>
    <row r="25">
      <c r="A25" s="4" t="inlineStr">
        <is>
          <t>Entity Address City Or Town</t>
        </is>
      </c>
      <c r="B25" s="4" t="inlineStr">
        <is>
          <t>Boston</t>
        </is>
      </c>
    </row>
    <row r="26">
      <c r="A26" s="4" t="inlineStr">
        <is>
          <t>Entity Address State Or Province</t>
        </is>
      </c>
      <c r="B26" s="4" t="inlineStr">
        <is>
          <t>MA</t>
        </is>
      </c>
    </row>
    <row r="27">
      <c r="A27" s="4" t="inlineStr">
        <is>
          <t>Entity Address Postal Zip Code</t>
        </is>
      </c>
      <c r="B27" s="4" t="inlineStr">
        <is>
          <t>02210</t>
        </is>
      </c>
    </row>
    <row r="28">
      <c r="A28" s="4" t="inlineStr">
        <is>
          <t>City Area Code</t>
        </is>
      </c>
      <c r="B28" s="4" t="inlineStr">
        <is>
          <t>888</t>
        </is>
      </c>
    </row>
    <row r="29">
      <c r="A29" s="4" t="inlineStr">
        <is>
          <t>Local Phone Number</t>
        </is>
      </c>
      <c r="B29" s="4" t="inlineStr">
        <is>
          <t>724-3509</t>
        </is>
      </c>
    </row>
    <row r="30">
      <c r="A30" s="4" t="inlineStr">
        <is>
          <t>Entity Interactive Data Current</t>
        </is>
      </c>
      <c r="B30" s="4" t="inlineStr">
        <is>
          <t>Yes</t>
        </is>
      </c>
    </row>
    <row r="31">
      <c r="A31" s="4" t="inlineStr">
        <is>
          <t>Security12b Title</t>
        </is>
      </c>
      <c r="B31" s="4" t="inlineStr">
        <is>
          <t>Common stock, $0.01 par value per share</t>
        </is>
      </c>
    </row>
    <row r="32">
      <c r="A32" s="4" t="inlineStr">
        <is>
          <t>Security Exchange Name</t>
        </is>
      </c>
      <c r="B32" s="4" t="inlineStr">
        <is>
          <t>NASDAQ</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Significant Accounting Policies</t>
        </is>
      </c>
      <c r="B1" s="2" t="inlineStr">
        <is>
          <t>9 Months Ended</t>
        </is>
      </c>
    </row>
    <row r="2">
      <c r="B2" s="2" t="inlineStr">
        <is>
          <t>May 31, 2021</t>
        </is>
      </c>
    </row>
    <row r="3">
      <c r="A3" s="3" t="inlineStr">
        <is>
          <t>Basis Of Presentation Consolidation And Summary Of Significant Accounting Policies [Abstract]</t>
        </is>
      </c>
    </row>
    <row r="4">
      <c r="A4" s="4" t="inlineStr">
        <is>
          <t>Basis of Presentation, Consolidation, and Summary of Significant Accounting Policies</t>
        </is>
      </c>
      <c r="B4" s="4" t="inlineStr">
        <is>
          <t xml:space="preserve">(2 )
(a)
The consolidated financial statements have been prepared in accordance with generally accepted accounting principles in the United States of America (GAAP) set by the Financial Accounting Standards Board (FASB), and pursuant to the rules and regulations of the Securities and Exchange Commission regarding interim financial reporting. Accordingly, certain information and note disclosures normally included in the financial statements prepared in accordance with GAAP have been condensed or omitted. In the opinion of management, all adjustments (consisting of normal recurring adjustments) necessary for a fair presentation of the results of operations, financial position and cash flows for the periods presented have been reflected. These consolidated financial statements should be read in conjunction with the consolidated financial statements and related notes included in the Company’s Annual Report on Form 10-K for the year ended August 31, 2020 filed with the SEC on November 3, 2020. Operating results for interim periods are not necessarily indicative of the results that may be expected for any future period or the entire fiscal year.
(b)
Risk and Uncertainties The global pandemic resulting from the novel strain of coronavirus known as COVID-19, and certain intensified preventative or protective public health measures undertaken by governments, businesses and individuals to contain the spread of COVID-19, have, and continue to, result in global business disruptions that adversely affect workforces, organizations, economies, and financial markets globally, leading to an economic downturn and increased market volatility. While the Company did not experience a material disruption in bookings or sales from the COVID-19 pandemic in the three and nine months ended May 31, 2021, a continued or intensifying outbreak over the short- or medium-term could result in delays in services delivery, delays in implementations, delays in critical development and commercialization activities, including delays in the introduction of new products and services and further international expansion, interruptions in sales and marketing activity, furloughs of employees and disruptions of supply chains. Additionally, the Company may incur increased costs in the future when employees return to work and the Company implements measures to ensure their safety. The magnitude of the effect of COVID-19 on the Company’s business will depend, in part, on the length and severity of the restrictions (including the effects of recently announced “re-opening” plans following a recent slowdown of the virus infection rate in certain countries and localities) and other limitations on the Company’s ability to conduct its business in the ordinary course. The longer the pandemic continues or resurges, the more severe the impacts of COVID-19 will be on the Company’s business. The extent, length and consequences of the pandemic are uncertain and impossible to predict, but could be material. COVID-19 and other similar outbreaks, epidemics or pandemics could have a material adverse effect on the Company’s business, financial condition, results of operations, cash flows and prospects and could cause significant volatility in the trading prices of the Company’s common stock as a result of any of the risks described above and other risks that the Company is not able to predict.
(c)
The accompanying consolidated financial statements include the accounts of the Company and its wholly owned subsidiaries. All intercompany balances and transactions have been eliminated in consolidation.
(d)
Significant Accounting Policies The Company’s significant accounting policies are described in Note 2, Summary of Significant Accounting Policies ASU 2016-13, Financial Instruments Credit Losses (Topic 326): Measurement of Credit Losses on Financial Instruments (ASU 2016-13) effective September 1, 2020 and the accounting for investments Allowance for Credit Losses The Company maintains an allowance for expected credit losses for its accounts receivable balance. The allowance reflects the expected collectability of the balance and is based on historical losses, customer-specific factors, and current economic conditions. Credit losses are recorded in general and administrative expense while billing and other revenue adjustments are recorded as a reduction to revenue. Investments At the time of purchase, the Company determines the appropriate classification of investments based upon its intent with regard to such investments. All of the Company’s investments are classified as available-for-sale. The Company classifies investments as short-term when their
( f )
In June 2016, the FASB issued ASU 2016-13, Financial Instruments Credit Losses (Topic 326): Measurement of Credit Losses on Financial Instruments In January 2017, the FASB issued ASU No. 2017-04, Intangibles – Goodwill and Other (Topic 350): Simplifying the Test for Goodwill Impairment In August 2018, the FASB issued ASU No. 2018-15, Customer’s Accounting for Implementation Costs Incurred in a Cloud Computing Arrangement That is a Service Contract
( g )
In December 2019, the FASB issued ASU 2019-12, Income Taxes (Topic 740): Simplifying the Accounting for Income Taxes basis. The Company does not expect the adoption of this new standard to have a material impact on its consolidated financial statements In March 2020, the FASB issued ASU 2020-04, Reference Rate Reform (Topic 848): Facilitation of the Effects of Reference Rate Reform on Financial Reporting Other recent accounting pronouncements that are or will be applicable to the Company did not, or are not expected to, have a material impact on the Company’s present or future financial statements.
( h )
The Company derives its revenues primarily from the following four sources, which represent performance obligations of the Company:
•
Sales of hosted software services (SaaS) under subscription arrangements .
•
Sales of software licenses . Software license revenue is derived from the sale of perpetual and term license arrangements to customers.
•
Sales of maintenance and support services . Maintenance and support services include telephone and web-based support, software updates, and rights to unspecified software upgrades on a when-and-if-available basis during the maintenance term.
•
Sales of professional services . Professional services primarily relate to the implementation of the Company’s SaaS offerings and software licenses. In accordance with ASC 606, the Company recognizes revenue from the identified performance obligations, as determined in its contracts with customers, as control is transferred to the customer in an amount that reflects the consideration the Company expects to receive. The Company applies the following five steps to achieve the core principle of ASC 606:
(1)
Identify the contract with the customer The Company considers the terms and conditions of the contracts and its customary business practices in identifying contracts under ASC 606. The Company has determined that a contract with a customer exists when the contract is approved, each party’s rights regarding the services to be transferred can be identified, payment terms for the services can be identifi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parties or from the Company, and are distinct in the context of the contract, whereby the transfer of the products or services is separately identifiable from other promises in the contract.
(3)
Determine the transaction price The transaction price is determined based on the consideration to which the Company expects to be entitled in exchange for transferring products or services to the customer. Variable consideration is included in the transaction price if, in the Company’s judgment, it is probable that no significant future reversal of cumulative revenue under the contract will occur. The sale of the Company’s software and SaaS products may include variable consideration relating to changes in a customer’s direct written premium (DWP) managed by these solutions. The Company estimates variable consideration based on historical DWP usage to the extent that a significant revenue reversal is not probable to occur. In instances where the timing of revenue recognition differs from the timing of invoicing, the Company has determined that contracts generally do not include a significant financing component. The primary purpose of the Company’s invoicing terms is to provide customers with simplified and predictable ways of purchasing our products and services, not to receive financing from customers or to provide customers with financing.
(4)
Allocate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the Company satisfies a performance obligation Revenue is recognized at the time the related performance obligation is satisfied by transferring the promised product or service to a customer. Revenue is recognized when control of the products or services are transferred to the Company’s customers, in an amount that reflects the consideration that it expects to receive in exchange for those products or services. The Company records revenue net of applicable sales taxes collected. Sales taxes collected from customers are recorded as part of accounts payable in the accompanying consolidated balance sheets and are remitted to state and local taxing jurisdictions based on the filing requirements of each jurisdiction. Disaggregation of Revenue The Company provides disaggregation of revenue based on product and service type on the consolidated statements of operations as it believes these categories best depict how the nature, amount, timing and uncertainty of revenue and cash flows are affected by economic factors. The following table summarizes revenue by geographic area based on the location of the contracting entity, regardless of where the products or services are used, for the three and nine months ended May 31, 2021 and May 31, 2020:
For the Three Months Ended May 31,
For the Nine Months Ended May 31,
2021
2020
2021
2020
United States
$
62,604
$
51,498
$
172,688
$
145,644
All other
5,334
2,455
16,808
7,706
Total revenue
$
67,938
$
53,953
$
189,496
$
153,350
Subscription Arrangements The transaction price allocated to subscription arrangements is recognized as revenue over time throughout the term of the contract as the services are provided on a continuous basis, beginning after the SaaS environment is provisioned and made available to customers. The Company’s subscription arrangements generally have terms of three to seven years Software Licenses The Company has concluded that its software licenses provide the customer with the right to functional intellectual property (IP), and are distinct performance obligations as the customer can benefit from the software licenses on their own. The transaction price allocated to perpetual and term license arrangements is recognized as revenue at a point in time when control is transferred to the customer, which generally occurs at the time of delivery. Perpetual software license fees are generally payable when the contract is executed. Term license fees are generally payable in advance on an annual basis over the term of the license arrangement, which is typically noncancelable. Perpetual and term license arrangements are delivered before related services are provided, including maintenance and support services, and are functional without such services. Maintenance and Support Services Maintenance and support contracts associated with the Company’s software licenses entitle customers to receive technical support and software updates, on a when and if available basis, during the term of the maintenance and support contract. Technical support and software updates are considered distinct from the related software licenses but accounted for as a single performance obligation as they each constitute a series of distinct services that are substantially the same and have the same pattern of transfer to the customer. The transaction price allocated to software maintenance and support is recognized as revenue over time on a straight-line basis over the term of the maintenance and support contract. Maintenance and support fees are generally payable in advance on a monthly, quarterly, or annual basis over the term of the maintenance and support contract. Maintenance and support contracts are priced as a percentage of the associated software license. Professional Services The Company’s professional services revenue is primarily comprised of implementation services provided to customers. The majority of professional services engagements are billed to customers on a time and materials basis. The Company has determined that professional services provided to customers represent distinct performance obligations. These services may be provided on a stand-alone basis or bundled with other performance obligations, including subscription arrangements, software licenses, and maintenance and support services. The transaction price allocated to these performance obligations is recognized as revenue over time as the services are performed. In those limited instances where professional services arrangements are sold on a fixed price basis, revenue is recognized over time using an input measure of time incurred to date relative to total estimated time to be incurred at project completion. Professional services arrangements are generally invoiced monthly in arrears. The Company records reimbursable out-of-pocket expenses associated with professional services contracts in both revenue and cost of revenue. Contracts with Multiple Performance Obligations The Company’s contracts with customers can include multiple performance obligations, where the transaction price is allocated to each identified performance obligation based on their relative SSP. The Company’s contracts may also grant the customer an option to acquire additional products or services, which the Company assesses to determine whether or not any discount on the products or services is in excess of levels normally available to similar customers and, if so, accounts for the optional product or service as an additional performance obligation. The Company typically determines SSP based on the observable prices of the promised goods or services charged when sold separately to customers, which are determined using contractually stated prices. In instances where SSP is not directly observable, the Company determines SSP based on its overall pricing objectives, taking into consideration market conditions and other factors, including customer size and geography. The various products and services comprising contracts with multiple performance obligations are typically capable of being distinct and accounted for as separate performance obligations. The Company allocates revenue to each of the performance obligations included in a contract with multiple performance obligations at the inception of the contract. The SSP for perpetual or term license arrangements sold in contracts with multiple performance obligations is determined using the residual approach. The Company utilizes the residual approach because the selling prices for software licenses is highly variable and a SSP is not discernible from past transactions or other observable evidence. Periodically, the Company evaluates whether the use of the residual approach remains appropriate for performance obligations associated with software licenses when sold as part of contracts with multiple performance obligations. As a result, if the SSP analysis illustrates that the selling prices for software licenses are no longer highly variable, the Company will utilize the relative allocation method for such arrangements. Contract Modifications The Company may enter into amendments to previously executed contracts which constitute a contract modification. The effect of a contract modification on the transaction price when the remaining products or services are not distinct is recognized to revenue on a cumulative catch-up basis. Contract modifications are accounted for prospectively when it results in the promise to deliver additional products and services that are distinct and the increase in the price of the contract corresponds to the SSP of the additional products or services. Contract Balances Contract assets and liabilities are presented net at the contract level for each reporting period. Contract assets consist of unbilled revenue and represent amounts under contracts with customers where revenue recognized exceeds the amount billed to the customer. Contract liabilities consist of deferred revenue and include billings and payments received in advance of revenue recognized. Deferred revenue that will be realized during the succeeding 12-month period is recorded as current, and the remaining balance is recorded as noncurrent. During the quarter and nine months ended May 31, 2021, a portion of t he Company’s unbilled revenue balance that was included in the corresponding unbilled revenue balance at the beginning of the period became an unconditional right to payment and was billed to its customers . During the three months ended May 31 , 202 1 and 20 20 the amounts were $ million and $ million, respectively , and for the nine months ended May 31 , 2021 and 2020 they were $ million and $ million, respectively. The Company also recognized revenue that was included in the corresponding deferred revenue balance at the beginning of the period during the three and nine months ended May 31, 2021 and 2020. For the three months ended May 31, 2021 and 2020, the amounts were $3.8 million and $4.3 million, respectively. For the nine months ended May 31, 2021 and 2020, the amounts were $27.9 million and $20.7 million, respectively. Transaction Price Allocated to the Remaining Performance Obligations Remaining performance obligations represent contracted revenue that has not yet been recognized, which includes deferred revenue and amounts that will be invoiced and recognized as revenue in future periods. As of May 31, 2021, approximately $453.3 million of revenue is expected to be recognized from remaining performance obligations in the amount of approximately $40.5 million in fiscal 2021 and approximately $412.8 million thereafter. The estimated revenues do not include unexercised contract renewals. The Company applied the practical expedient in accordance with ASC 606 to exclude amounts related to professional services contracts that are on a time and materials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ingent Earnout Liability</t>
        </is>
      </c>
      <c r="B1" s="2" t="inlineStr">
        <is>
          <t>9 Months Ended</t>
        </is>
      </c>
    </row>
    <row r="2">
      <c r="B2" s="2" t="inlineStr">
        <is>
          <t>May 31, 2021</t>
        </is>
      </c>
    </row>
    <row r="3">
      <c r="A3" s="3" t="inlineStr">
        <is>
          <t>Contingent Earnout Liability [Abstract]</t>
        </is>
      </c>
    </row>
    <row r="4">
      <c r="A4" s="4" t="inlineStr">
        <is>
          <t>Contingent Earnout Liability</t>
        </is>
      </c>
      <c r="B4" s="4" t="inlineStr">
        <is>
          <t>(3)
The following table summarizes the changes in fair value of the Company’s contingent earnout liability during the nine months ended May 31, 2021:
Outline Systems, LLC
Balance at August 31, 2020
$
7,092
Change in fair value, including accretion
(291
)
Payments to sellers
(1,923
)
Balance at May 31, 2021
$
4,8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y 31, 2021</t>
        </is>
      </c>
    </row>
    <row r="3">
      <c r="A3" s="3" t="inlineStr">
        <is>
          <t>Fair Value Disclosures [Abstract]</t>
        </is>
      </c>
    </row>
    <row r="4">
      <c r="A4" s="4" t="inlineStr">
        <is>
          <t>Fair Value Measurements</t>
        </is>
      </c>
      <c r="B4" s="4" t="inlineStr">
        <is>
          <t>(4 )
Available-for-sale investments within cash equivalents and investments consist of the following (in thousands):
May 31, 2021
Amortized Cost
Unrealized Gains
Unrealized Losses
Estimated Fair Value
Money market funds - presented in cash and cash equivalents
$
64,103
$
—
$
—
$
64,103
U.S. Government agency securities - presented in short-term investments
255,949
79
—
256,028
Total
$
320,052
$
79
$
—
$
320,131
The Company has recorded the securities at fair value in its consolidated balance sheet and unrealized gains and losses are reported as a component of accumulated other comprehensive income (loss). The amount of realized gains and losses reclassified into earnings are based on the specific identification of the securities sold or securities that reached maturity date. There were no sales and two maturities of securities in the periods presented. Fair Value The Company measures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following tables present the Company’s financial assets and liabilities measured and recorded at fair value on a recurring basis using the above input categories as of May 31, 2021 and August 31, 2020:
May 31, 2021
Level 1
Level 2
Level 3
Total
Assets:
Money market funds - presented in cash and cash equivalents
$
64,103
$
—
$
—
$
64,103
U.S. Government agency securities - presented in short term investments
—
256,028
—
256,028
Total assets
$
64,103
$
256,028
$
—
$
320,131
Liabilities:
Liability classified awards
$
1,104
$
—
$
1,162
$
2,266
Contingent earnout liability
—
—
4,878
4,878
Total liabilities
$
1,104
$
—
$
6,040
$
7,144
August 31, 2020
Level 1
Level 2
Level 3
Total
Liabilities:
Liability classified awards
$
7,821
$
—
$
879
$
8,700
Contingent earnout liability
—
—
7,092
7,092
Total liabilities
$
7,821
$
—
$
7,971
$
15,792
The contingent earnout liability related to business combinations is recorded at fair value on the acquisition date and is adjusted each reporting period for changes in fair value, which can result from changes in anticipated payments and changes in assumed discount periods and rates. These inputs are unobservable in the market and therefore categorized as level 3 inputs as defined above. Quoted prices for liability classified stock appreciation rights are not readily available. Accordingly, the Company uses a Black-Scholes model to estimate the fair value of these awards, which utilizes level three inputs. The following table summarizes the changes in the estimated fair value of the Company’s level 3 categorized liability classified awards for the nine months ended May 31, 2021:
Balance as of August 31, 2020
$
879
Additions due to new awards
—
Net change in the fair value
283
Cash settlement of awards
—
Balance as of May 31, 2021
$
1,162
The Company had no assets measured and recorded at fair value on a recurring basis as of August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9 Months Ended</t>
        </is>
      </c>
    </row>
    <row r="2">
      <c r="B2" s="2" t="inlineStr">
        <is>
          <t>May 31, 2021</t>
        </is>
      </c>
    </row>
    <row r="3">
      <c r="A3" s="3" t="inlineStr">
        <is>
          <t>Prepaid Expense And Other Assets Current [Abstract]</t>
        </is>
      </c>
    </row>
    <row r="4">
      <c r="A4" s="4" t="inlineStr">
        <is>
          <t>Prepaid Expenses and Other Current Assets</t>
        </is>
      </c>
      <c r="B4" s="4" t="inlineStr">
        <is>
          <t>(5 )
Prepaid expenses and other current assets as of May 31, 2021 and August 31, 2020 consisted of the following:
May 31,
August 31,
2021
2020
Directors and officers insurance
$
974
$
5,355
Computer, software, and licenses
8,092
2,603
Other
2,772
4,228
Total prepaid expenses and other current assets
$
11,838
$
12,18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9 Months Ended</t>
        </is>
      </c>
    </row>
    <row r="2">
      <c r="B2" s="2" t="inlineStr">
        <is>
          <t>May 31, 2021</t>
        </is>
      </c>
    </row>
    <row r="3">
      <c r="A3" s="3" t="inlineStr">
        <is>
          <t>Property Plant And Equipment [Abstract]</t>
        </is>
      </c>
    </row>
    <row r="4">
      <c r="A4" s="4" t="inlineStr">
        <is>
          <t>Property and Equipment, Net</t>
        </is>
      </c>
      <c r="B4" s="4" t="inlineStr">
        <is>
          <t xml:space="preserve">(6 )
Property and equipment, net as of May 31, 2021 and August
May 31,
August 31
2021
2020
Leasehold improvements
$
11,166
$
11,216
Internal-use software
8,169
7,304
Computer equipment
5,066
4,310
Furniture and fixtures
2,312
2,181
Office equipment
499
478
Assets under construction
111
—
Total property and equipment
$
27,323
$
25,489
Less accumulated depreciation and amortization
(11,315
)
(7,376
)
Property and equipment, net
$
16,008
$
18,113
Depreciation expense related to property and equipment was $0.8 million Amortization expense related to internal-use software was $0.5 million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y 31, 2021</t>
        </is>
      </c>
    </row>
    <row r="3">
      <c r="A3" s="3" t="inlineStr">
        <is>
          <t>Goodwill And Intangible Assets Disclosure [Abstract]</t>
        </is>
      </c>
    </row>
    <row r="4">
      <c r="A4" s="4" t="inlineStr">
        <is>
          <t>Goodwill and Intangible Assets</t>
        </is>
      </c>
      <c r="B4" s="4" t="inlineStr">
        <is>
          <t>(7)
The Company’s goodwill is the result of its acquisitions of other businesses and represents the excess of purchase consideration over the fair value of assets acquired and liabilities assumed. There has been no change to the $272.5 million carrying amount of goodwill since August 31, 2020 Intangible assets as of May 31, 2021 and August 31, 2020 consisted of the following:
May 31, 2021
Gross carrying amount
Accumulated amortization
Net carrying amount
Weighted average remaining life
Customer relationships
$
103,600
49,244
$
54,356
5.6 years
Acquired technology
32,235
22,344
9,891
2.1 years
Trademarks and tradenames
9,400
4,543
4,857
5.1 years
Domain name
100
48
52
5.1 years
Backlog
6,700
6,431
269
1.1 years
$
152,035
$
82,610
$
69,425
August 31, 2020
Gross carrying amount
Accumulated amortization
Net carrying amount
Weighted average remaining life
Customer relationships
$
103,600
41,535
$
62,065
6.5 years
Acquired technology
32,235
18,785
13,450
3.0 years
Trademarks and tradenames
9,400
3,838
5,562
6.0 years
Domain name
100
40
60
6.0 years
Backlog
6,700
6,150
550
2.0 years
$
152,035
$
70,348
$
81,687
Amortization expense was $4.1 million and $4.3 million for the three months ended May 31, 2021 and 2020, respectively, and $12.3 million and $12.8 million for the nine months ended May 31, 2021 and 2020, respectively. As of May 31, 2021, the estimated future amortization of purchased intangible assets is as follows:
Fiscal year:
2021
$
4,066
2022
15,793
2023
15,225
2024
11,453
2025 and thereafter
22,888
Total
$
69,4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May 31, 2021</t>
        </is>
      </c>
    </row>
    <row r="3">
      <c r="A3" s="3" t="inlineStr">
        <is>
          <t>Earnings Per Share [Abstract]</t>
        </is>
      </c>
    </row>
    <row r="4">
      <c r="A4" s="4" t="inlineStr">
        <is>
          <t>Net Loss Per Share</t>
        </is>
      </c>
      <c r="B4" s="4" t="inlineStr">
        <is>
          <t>(8 )
Net Loss Per Share The Company calculates basic earnings per share by dividing the net income (loss) by the weighted average number of shares of common stock outstanding for the period. The diluted earnings per share is computed by assuming the exercise, settlement, and vesting of all potential dilutive common stock equivalents outstanding for the period using the treasury stock method. The following table sets forth a reconciliation of the numerator and denominator used to compute basic earnings per share of common stock.
Three Months Ended May 31, 2021
Nine Months Ended May 31, 2021
Numerator
Net loss
$
(357
)
$
(11,372
)
Denominator
Weighted average shares of common stock - basic and diluted
131,613,003
130,992,672
Net loss per share - basic and diluted
$
0.00
$
(0.08
) Prior to the IPO, there were no shares of common stock outstanding, and the membership structure of Duck Creek Technologies consisted of limited partnership units. The Company analyzed the calculation of earnings per unit for periods prior to the IPO and determined that it resulted in values that would not be meaningful to the users of these consolidated financial statements. Therefore, earnings per share information has not been presented for the three-month and nine months periods ended May 31, 2020. As of May 31, 2021, 3,575,928 shares outstanding of potential common stock, prior to the use of the treasury stock method, were excluded from the computation of diluted weighted-average shares of common stock outstanding because their effect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May 31, 2021</t>
        </is>
      </c>
    </row>
    <row r="3">
      <c r="A3" s="3" t="inlineStr">
        <is>
          <t>Other Assets [Abstract]</t>
        </is>
      </c>
    </row>
    <row r="4">
      <c r="A4" s="4" t="inlineStr">
        <is>
          <t>Other Assets</t>
        </is>
      </c>
      <c r="B4" s="4" t="inlineStr">
        <is>
          <t xml:space="preserve">(9 )
Other assets as of May 31, 2021 and August 31, 2020 consisted of the following:
May 31,
August 31,
2021
2020
Deferred contract costs
$
13,073
$
12,440
Other noncurrent assets
3,606
3,863
Total other assets
$
16,679
$
16,303
The amortization related to deferred contracts costs was $0.6 million and $0.4 million for the three months ended May 31, 2021 and 2020, respectively, and $1.6 million and $1.0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Allowance for Credit Losses</t>
        </is>
      </c>
      <c r="B1" s="2" t="inlineStr">
        <is>
          <t>9 Months Ended</t>
        </is>
      </c>
    </row>
    <row r="2">
      <c r="B2" s="2" t="inlineStr">
        <is>
          <t>May 31, 2021</t>
        </is>
      </c>
    </row>
    <row r="3">
      <c r="A3" s="3" t="inlineStr">
        <is>
          <t>Accounts Notes Loans And Financing Receivable Gross Allowance And Net [Abstract]</t>
        </is>
      </c>
    </row>
    <row r="4">
      <c r="A4" s="4" t="inlineStr">
        <is>
          <t>Accounts Receivable and Allowance for Credit Losses</t>
        </is>
      </c>
      <c r="B4" s="4" t="inlineStr">
        <is>
          <t xml:space="preserve">(10)
Accounts receivable, net as of May 31, 2021 and August 31, 2020, consisted of the following:
May 31,
August 31,
2021
2020
Accounts receivable
$
38,189
$
29,504
Allowance for credit losses
(1,012
)
(355
)
Accounts receivable, net
$
37,177
$
29,149
The following table presents changes to the allowance for credit losses during the nine months ended May 21, 2021:
Allowance, August 31, 2020
$
(355
)
Net changes to credit losses
(664
)
Write-offs, net
7
Allowance, May 31, 2021
$
(1,01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9 Months Ended</t>
        </is>
      </c>
    </row>
    <row r="2">
      <c r="B2" s="2" t="inlineStr">
        <is>
          <t>May 31, 2021</t>
        </is>
      </c>
    </row>
    <row r="3">
      <c r="A3" s="3" t="inlineStr">
        <is>
          <t>Accrued Liabilities Current [Abstract]</t>
        </is>
      </c>
    </row>
    <row r="4">
      <c r="A4" s="4" t="inlineStr">
        <is>
          <t>Accrued Liabilities</t>
        </is>
      </c>
      <c r="B4" s="4" t="inlineStr">
        <is>
          <t>(11) Accrued liabilities as of May 31, 2021 and August 31, 2020 consisted of the following:
May 31,
August 31,
2021
2020
Accrued bonuses
$
13,838
$
18,175
Accrued hosting fees
8,199
11,890
Accrued vacation
9,424
7,560
Accrued commissions
202
2,269
Accrued professional service fees
775
1,910
Liability-classified phantom units and SARs
2,266
8,700
Accrued withholding taxes
2,567
731
Other
5,214
6,967
Total accrued liabilities
$
42,485
$
58,2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31, 2021</t>
        </is>
      </c>
      <c r="C1" s="2" t="inlineStr">
        <is>
          <t>Aug. 31, 2020</t>
        </is>
      </c>
    </row>
    <row r="2">
      <c r="A2" s="3" t="inlineStr">
        <is>
          <t>Current assets:</t>
        </is>
      </c>
    </row>
    <row r="3">
      <c r="A3" s="4" t="inlineStr">
        <is>
          <t>Cash and cash equivalents</t>
        </is>
      </c>
      <c r="B3" s="6" t="n">
        <v>115637</v>
      </c>
      <c r="C3" s="6" t="n">
        <v>389878</v>
      </c>
    </row>
    <row r="4">
      <c r="A4" s="4" t="inlineStr">
        <is>
          <t>Short-term investments</t>
        </is>
      </c>
      <c r="B4" s="5" t="n">
        <v>256028</v>
      </c>
    </row>
    <row r="5">
      <c r="A5" s="4" t="inlineStr">
        <is>
          <t>Accounts receivable, net</t>
        </is>
      </c>
      <c r="B5" s="5" t="n">
        <v>37177</v>
      </c>
      <c r="C5" s="5" t="n">
        <v>29149</v>
      </c>
    </row>
    <row r="6">
      <c r="A6" s="4" t="inlineStr">
        <is>
          <t>Unbilled revenue</t>
        </is>
      </c>
      <c r="B6" s="5" t="n">
        <v>22491</v>
      </c>
      <c r="C6" s="5" t="n">
        <v>18121</v>
      </c>
    </row>
    <row r="7">
      <c r="A7" s="4" t="inlineStr">
        <is>
          <t>Prepaid expenses and other current assets</t>
        </is>
      </c>
      <c r="B7" s="5" t="n">
        <v>11838</v>
      </c>
      <c r="C7" s="5" t="n">
        <v>12186</v>
      </c>
    </row>
    <row r="8">
      <c r="A8" s="4" t="inlineStr">
        <is>
          <t>Total current assets</t>
        </is>
      </c>
      <c r="B8" s="5" t="n">
        <v>443171</v>
      </c>
      <c r="C8" s="5" t="n">
        <v>449334</v>
      </c>
    </row>
    <row r="9">
      <c r="A9" s="4" t="inlineStr">
        <is>
          <t>Property and equipment, net</t>
        </is>
      </c>
      <c r="B9" s="5" t="n">
        <v>16008</v>
      </c>
      <c r="C9" s="5" t="n">
        <v>18113</v>
      </c>
    </row>
    <row r="10">
      <c r="A10" s="4" t="inlineStr">
        <is>
          <t>Operating lease assets</t>
        </is>
      </c>
      <c r="B10" s="5" t="n">
        <v>15498</v>
      </c>
      <c r="C10" s="5" t="n">
        <v>18171</v>
      </c>
    </row>
    <row r="11">
      <c r="A11" s="4" t="inlineStr">
        <is>
          <t>Goodwill</t>
        </is>
      </c>
      <c r="B11" s="5" t="n">
        <v>272455</v>
      </c>
      <c r="C11" s="5" t="n">
        <v>272455</v>
      </c>
    </row>
    <row r="12">
      <c r="A12" s="4" t="inlineStr">
        <is>
          <t>Intangible assets, net</t>
        </is>
      </c>
      <c r="B12" s="5" t="n">
        <v>69425</v>
      </c>
      <c r="C12" s="5" t="n">
        <v>81687</v>
      </c>
    </row>
    <row r="13">
      <c r="A13" s="4" t="inlineStr">
        <is>
          <t>Deferred tax assets</t>
        </is>
      </c>
      <c r="B13" s="5" t="n">
        <v>2226</v>
      </c>
      <c r="C13" s="5" t="n">
        <v>1550</v>
      </c>
    </row>
    <row r="14">
      <c r="A14" s="4" t="inlineStr">
        <is>
          <t>Unbilled revenue, net of current portion</t>
        </is>
      </c>
      <c r="B14" s="5" t="n">
        <v>2576</v>
      </c>
      <c r="C14" s="5" t="n">
        <v>3487</v>
      </c>
    </row>
    <row r="15">
      <c r="A15" s="4" t="inlineStr">
        <is>
          <t>Other assets</t>
        </is>
      </c>
      <c r="B15" s="5" t="n">
        <v>16679</v>
      </c>
      <c r="C15" s="5" t="n">
        <v>16303</v>
      </c>
    </row>
    <row r="16">
      <c r="A16" s="4" t="inlineStr">
        <is>
          <t>Total assets</t>
        </is>
      </c>
      <c r="B16" s="5" t="n">
        <v>838038</v>
      </c>
      <c r="C16" s="5" t="n">
        <v>861100</v>
      </c>
    </row>
    <row r="17">
      <c r="A17" s="3" t="inlineStr">
        <is>
          <t>Current liabilities:</t>
        </is>
      </c>
    </row>
    <row r="18">
      <c r="A18" s="4" t="inlineStr">
        <is>
          <t>Accounts payable</t>
        </is>
      </c>
      <c r="B18" s="5" t="n">
        <v>1693</v>
      </c>
      <c r="C18" s="5" t="n">
        <v>1802</v>
      </c>
    </row>
    <row r="19">
      <c r="A19" s="4" t="inlineStr">
        <is>
          <t>Accrued liabilities</t>
        </is>
      </c>
      <c r="B19" s="5" t="n">
        <v>42485</v>
      </c>
      <c r="C19" s="5" t="n">
        <v>58202</v>
      </c>
    </row>
    <row r="20">
      <c r="A20" s="4" t="inlineStr">
        <is>
          <t>Contingent earnout liability</t>
        </is>
      </c>
      <c r="B20" s="5" t="n">
        <v>4878</v>
      </c>
      <c r="C20" s="5" t="n">
        <v>3701</v>
      </c>
    </row>
    <row r="21">
      <c r="A21" s="4" t="inlineStr">
        <is>
          <t>Lease liability</t>
        </is>
      </c>
      <c r="B21" s="5" t="n">
        <v>3007</v>
      </c>
      <c r="C21" s="5" t="n">
        <v>3611</v>
      </c>
    </row>
    <row r="22">
      <c r="A22" s="4" t="inlineStr">
        <is>
          <t>Deferred revenue</t>
        </is>
      </c>
      <c r="B22" s="5" t="n">
        <v>28743</v>
      </c>
      <c r="C22" s="5" t="n">
        <v>30397</v>
      </c>
    </row>
    <row r="23">
      <c r="A23" s="4" t="inlineStr">
        <is>
          <t>Total current liabilities</t>
        </is>
      </c>
      <c r="B23" s="5" t="n">
        <v>80806</v>
      </c>
      <c r="C23" s="5" t="n">
        <v>97713</v>
      </c>
    </row>
    <row r="24">
      <c r="A24" s="4" t="inlineStr">
        <is>
          <t>Contingent earnout liability, net of current portion</t>
        </is>
      </c>
      <c r="C24" s="5" t="n">
        <v>3391</v>
      </c>
    </row>
    <row r="25">
      <c r="A25" s="4" t="inlineStr">
        <is>
          <t>Lease liability, net of current portion</t>
        </is>
      </c>
      <c r="B25" s="5" t="n">
        <v>18342</v>
      </c>
      <c r="C25" s="5" t="n">
        <v>21739</v>
      </c>
    </row>
    <row r="26">
      <c r="A26" s="4" t="inlineStr">
        <is>
          <t>Deferred revenue, net of current portion</t>
        </is>
      </c>
      <c r="B26" s="5" t="n">
        <v>4</v>
      </c>
      <c r="C26" s="5" t="n">
        <v>379</v>
      </c>
    </row>
    <row r="27">
      <c r="A27" s="4" t="inlineStr">
        <is>
          <t>Other long-term liabilities</t>
        </is>
      </c>
      <c r="B27" s="5" t="n">
        <v>4285</v>
      </c>
      <c r="C27" s="5" t="n">
        <v>4121</v>
      </c>
    </row>
    <row r="28">
      <c r="A28" s="4" t="inlineStr">
        <is>
          <t>Total liabilities</t>
        </is>
      </c>
      <c r="B28" s="5" t="n">
        <v>103437</v>
      </c>
      <c r="C28" s="5" t="n">
        <v>127343</v>
      </c>
    </row>
    <row r="29">
      <c r="A29" s="4" t="inlineStr">
        <is>
          <t>Commitments and contingencies (Note 13)</t>
        </is>
      </c>
      <c r="B29" s="4" t="inlineStr">
        <is>
          <t xml:space="preserve"> </t>
        </is>
      </c>
      <c r="C29" s="4" t="inlineStr">
        <is>
          <t xml:space="preserve"> </t>
        </is>
      </c>
    </row>
    <row r="30">
      <c r="A30" s="3" t="inlineStr">
        <is>
          <t>Stockholders' equity</t>
        </is>
      </c>
    </row>
    <row r="31">
      <c r="A31" s="4" t="inlineStr">
        <is>
          <t>Common stock, 134,217,410 shares issued and 131,660,379 shares outstanding at May 31, 2021, 133,269,301 shares issued and 130,713,745 shares outstanding at August 31, 2020, 300,000,000 shares authorized at May 31, 2021 and August 31, 2020, par value $0.01 per share</t>
        </is>
      </c>
      <c r="B31" s="5" t="n">
        <v>1342</v>
      </c>
      <c r="C31" s="5" t="n">
        <v>1333</v>
      </c>
    </row>
    <row r="32">
      <c r="A32" s="4" t="inlineStr">
        <is>
          <t>Preferred stock, 0 shares outstanding, 50,000,000 shares authorized at May 31, 2021 and August 31, 2020, par value $0.01 per share</t>
        </is>
      </c>
      <c r="B32" s="4" t="inlineStr">
        <is>
          <t xml:space="preserve"> </t>
        </is>
      </c>
      <c r="C32" s="4" t="inlineStr">
        <is>
          <t xml:space="preserve"> </t>
        </is>
      </c>
    </row>
    <row r="33">
      <c r="A33" s="4" t="inlineStr">
        <is>
          <t>Treasury stock, common shares at cost; 2,557,031 shares at May 31, 2021 and 2,555,556 shares at August 31, 2020</t>
        </is>
      </c>
      <c r="B33" s="5" t="n">
        <v>-64745</v>
      </c>
      <c r="C33" s="5" t="n">
        <v>-64688</v>
      </c>
    </row>
    <row r="34">
      <c r="A34" s="4" t="inlineStr">
        <is>
          <t>Accumulated deficit</t>
        </is>
      </c>
      <c r="B34" s="5" t="n">
        <v>-35706</v>
      </c>
      <c r="C34" s="5" t="n">
        <v>-24334</v>
      </c>
    </row>
    <row r="35">
      <c r="A35" s="4" t="inlineStr">
        <is>
          <t>Accumulated other comprehensive income</t>
        </is>
      </c>
      <c r="B35" s="5" t="n">
        <v>79</v>
      </c>
    </row>
    <row r="36">
      <c r="A36" s="4" t="inlineStr">
        <is>
          <t>Additional paid in capital</t>
        </is>
      </c>
      <c r="B36" s="5" t="n">
        <v>833631</v>
      </c>
      <c r="C36" s="5" t="n">
        <v>821446</v>
      </c>
    </row>
    <row r="37">
      <c r="A37" s="4" t="inlineStr">
        <is>
          <t>Total stockholders' equity</t>
        </is>
      </c>
      <c r="B37" s="5" t="n">
        <v>734601</v>
      </c>
      <c r="C37" s="5" t="n">
        <v>733757</v>
      </c>
    </row>
    <row r="38">
      <c r="A38" s="4" t="inlineStr">
        <is>
          <t>Total liabilities and stockholders' equity</t>
        </is>
      </c>
      <c r="B38" s="6" t="n">
        <v>838038</v>
      </c>
      <c r="C38" s="6" t="n">
        <v>861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9 Months Ended</t>
        </is>
      </c>
    </row>
    <row r="2">
      <c r="B2" s="2" t="inlineStr">
        <is>
          <t>May 31, 2021</t>
        </is>
      </c>
    </row>
    <row r="3">
      <c r="A3" s="3" t="inlineStr">
        <is>
          <t>Line Of Credit Facility [Abstract]</t>
        </is>
      </c>
    </row>
    <row r="4">
      <c r="A4" s="4" t="inlineStr">
        <is>
          <t>Credit Facility</t>
        </is>
      </c>
      <c r="B4" s="4" t="inlineStr">
        <is>
          <t xml:space="preserve">(1 2 )
On October 2, 2019, the Company extended the maturity date of its credit agreement for a revolving credit facility from October 4, 2019 to October 2, 2021. The $30.0 million maximum borrowing capacity under the revolving credit facility was unchanged. The revolving credit facility is secured by substantially all of the Company’s tangible assets. Interest accrues on the revolving credit facility at a variable rate based upon the type of borrowing made by the Company. Borrowings can either incur interest at a rate of LIBOR plus an applicable margin, or incur interest at the higher of: (i) the Prime Rate, (2) the Fed Funds Rate plus 0.5%, or (3) LIBOR plus 1.0%, plus an applicable margin. The applicable margin ranges from 2.0% to 3.0% depending on the interest rate basis and type of borrowing elected. In addition to interest on the revolving credit facility, the Company pays a commitment fee of 0.5% per annum on the unused portion of the revolving credit facility. Repayment of any amounts borrowed are not required until maturity of the revolving credit facility, however the Company may repay any amounts borrowed at any time, without premium or penalty. The Company is required to meet certain financial and nonfinancial covenants under the terms of the revolving credit facility. These covenants include limits on the creation of liens, limits on making certain investments, limits on incurring additional indebtedness, maintaining a minimum level of consolidated EBITDA, and maintaining a leverage ratio at or below a maximum level. The Company was in compliance with these financial and nonfinancial covenants as of May 31, 2021. There was no outstanding balance under the revolving credit facility at May 31, 2021 or August 31, 2020. Letters of credit of $0.9 million and $1.0 million were outstanding under the revolving credit facility at May 31, 2021 and August 31, 2020, respectively. The Company incurred $0.2 million of costs directly related to the maturity extension, which were deferred and will be amortized over the term of the exten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1</t>
        </is>
      </c>
    </row>
    <row r="3">
      <c r="A3" s="3" t="inlineStr">
        <is>
          <t>Commitments And Contingencies Disclosure [Abstract]</t>
        </is>
      </c>
    </row>
    <row r="4">
      <c r="A4" s="4" t="inlineStr">
        <is>
          <t>Commitments and Contingencies</t>
        </is>
      </c>
      <c r="B4" s="4" t="inlineStr">
        <is>
          <t xml:space="preserve">(1 3 )
(a)
From time to time, the Company is a party to or can be threatened with litigation in the ordinary course of business. The Company regularly analyzes current information, including, as applicable, the Company’s defenses and insurance coverage and, as necessary, provides accruals for probable and estimable liabilities for the eventual disposition of any matters. The Company was not a party to any material legal proceedings as of May 31, 2021 or 2020.
(b)
The Company’s products are typically warranted to perform in a manner consistent with general industry standards that are reasonably applicable and substantially in accordance with the Company’s product documentation under normal use and circumstances. The Company’s services are generally warranted to be performed in a professional manner and to materially conform to the specifications set forth in the related customer contract. The Company’s arrangements also include certain provisions for indemnifying customers against liabilities if its products or services infringe a third-party’s intellectual property rights. To date, the Company has not incurred any material costs as a result of such indemnifications or commitments and has not accrued any liabilities related to such obligations in the accompanying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t>
        </is>
      </c>
      <c r="B1" s="2" t="inlineStr">
        <is>
          <t>9 Months Ended</t>
        </is>
      </c>
    </row>
    <row r="2">
      <c r="B2" s="2" t="inlineStr">
        <is>
          <t>May 31, 2021</t>
        </is>
      </c>
    </row>
    <row r="3">
      <c r="A3" s="3" t="inlineStr">
        <is>
          <t>Income Statement Compensation Items [Abstract]</t>
        </is>
      </c>
    </row>
    <row r="4">
      <c r="A4" s="4" t="inlineStr">
        <is>
          <t>Share-Based Compensation</t>
        </is>
      </c>
      <c r="B4" s="4" t="inlineStr">
        <is>
          <t>(14 )
Share-based compensation expense has been recorded in the accompanying consolidated statements of operations as follows for the three and nine months ended May 31, 2021 and 2020:
Three Months Ended May 31,
Nine Months Ended May 31,
2021
2020
2021
2020
Cost of subscription revenue
$
90
$
—
$
302
$
10
Cost of maintenance and support revenue
7
1
22
3
Cost of services revenue
253
36
2,003
103
Research and development
285
97
1,505
284
Sales and marketing
199
93
2,493
257
General and administrative
863
253
2,980
747
Total share-based compensation expense
$
1,697
$
480
$
9,305
$
1,404
Upon closing of the underwritten public offering of the Company’s common stock on February 2, 2021, a market condition was achieved relating to Class D Restricted Common Stock, Leverage Restoration Options, Class D Phantom Stock and Leverage Restoration SARs. Accordingly, all remaining unrecognized share-based compensation expense associated with these awards totaling $1.2 million was immediately recognized on that date. During the quarter ended February 28, 2021, the Company modified the vesting conditions for a subset of its share-based awards. The modification resulted in incremental share-based compensation expense of $0.6 million that will be recognized over the remaining requisite service period of the aw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and Information about Geographic Areas</t>
        </is>
      </c>
      <c r="B1" s="2" t="inlineStr">
        <is>
          <t>9 Months Ended</t>
        </is>
      </c>
    </row>
    <row r="2">
      <c r="B2" s="2" t="inlineStr">
        <is>
          <t>May 31, 2021</t>
        </is>
      </c>
    </row>
    <row r="3">
      <c r="A3" s="3" t="inlineStr">
        <is>
          <t>Segment Reporting [Abstract]</t>
        </is>
      </c>
    </row>
    <row r="4">
      <c r="A4" s="4" t="inlineStr">
        <is>
          <t>Segment Information and Information about Geographic Areas</t>
        </is>
      </c>
      <c r="B4" s="4" t="inlineStr">
        <is>
          <t>(15 )
The Company considers operating segments to be components of the Company for which separate financial information is available and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and geographic region, for purposes of allocating resources and evaluating financial performance. Accordingly, the Company has determined that it has a single Revenues by geographic area presented based upon the location of the customer are included in Note 2(g). Property and equipment, net by geographic area are as follows:
May 31,
August 31,
2021
2020
United States
$
13,822
$
15,715
All other
2,186
2,398
Total property and equipment, net
$
16,008
$
18,1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21</t>
        </is>
      </c>
    </row>
    <row r="3">
      <c r="A3" s="3" t="inlineStr">
        <is>
          <t>Related Party Transactions [Abstract]</t>
        </is>
      </c>
    </row>
    <row r="4">
      <c r="A4" s="4" t="inlineStr">
        <is>
          <t>Related Party Transactions</t>
        </is>
      </c>
      <c r="B4" s="4" t="inlineStr">
        <is>
          <t xml:space="preserve">(16)
Services Provided on Behalf of and by Accenture As of May 31, 2021, Accenture held 16.0% of the outstanding shares of common stock In addition, the Company also engages Accenture to provide certain professional services on behalf of the Company as part of its typical revenue generating arrangements. During both the three and nine months ended May 31, 2021 and 2020, the Company incurred immaterial expenditures relating to services performed by Accenture. Revenue Contracts with Investors The Company recognized revenue from customers that invested in the Company’s Class E Preferred Units during the year ended 2020 whose shares converted to common stock in our IPO. During the three and nine months ended May 31, 2021, the Company recognized aggregate revenue of $5.6 million and $21.2 million, respectively, from these customers. As of May 31, 2021, the Company had deferred revenue of $1.1 million and outstanding accounts receivables due from these customers of $8.6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Significant Accounting Policies (Policies)</t>
        </is>
      </c>
      <c r="B1" s="2" t="inlineStr">
        <is>
          <t>9 Months Ended</t>
        </is>
      </c>
    </row>
    <row r="2">
      <c r="B2" s="2" t="inlineStr">
        <is>
          <t>May 31, 2021</t>
        </is>
      </c>
    </row>
    <row r="3">
      <c r="A3" s="3" t="inlineStr">
        <is>
          <t>Basis Of Presentation Consolidation And Summary Of Significant Accounting Policies [Abstract]</t>
        </is>
      </c>
    </row>
    <row r="4">
      <c r="A4" s="4" t="inlineStr">
        <is>
          <t>Basis of presentation</t>
        </is>
      </c>
      <c r="B4" s="4" t="inlineStr">
        <is>
          <t>(a)
The consolidated financial statements have been prepared in accordance with generally accepted accounting principles in the United States of America (GAAP) set by the Financial Accounting Standards Board (FASB), and pursuant to the rules and regulations of the Securities and Exchange Commission regarding interim financial reporting. Accordingly, certain information and note disclosures normally included in the financial statements prepared in accordance with GAAP have been condensed or omitted. In the opinion of management, all adjustments (consisting of normal recurring adjustments) necessary for a fair presentation of the results of operations, financial position and cash flows for the periods presented have been reflected. These consolidated financial statements should be read in conjunction with the consolidated financial statements and related notes included in the Company’s Annual Report on Form 10-K for the year ended August 31, 2020 filed with the SEC on November 3, 2020. Operating results for interim periods are not necessarily indicative of the results that may be expected for any future period or the entire fiscal year.</t>
        </is>
      </c>
    </row>
    <row r="5">
      <c r="A5" s="4" t="inlineStr">
        <is>
          <t>Risk and Uncertainties</t>
        </is>
      </c>
      <c r="B5" s="4" t="inlineStr">
        <is>
          <t>(b)
Risk and Uncertainties The global pandemic resulting from the novel strain of coronavirus known as COVID-19, and certain intensified preventative or protective public health measures undertaken by governments, businesses and individuals to contain the spread of COVID-19, have, and continue to, result in global business disruptions that adversely affect workforces, organizations, economies, and financial markets globally, leading to an economic downturn and increased market volatility. While the Company did not experience a material disruption in bookings or sales from the COVID-19 pandemic in the three and nine months ended May 31, 2021, a continued or intensifying outbreak over the short- or medium-term could result in delays in services delivery, delays in implementations, delays in critical development and commercialization activities, including delays in the introduction of new products and services and further international expansion, interruptions in sales and marketing activity, furloughs of employees and disruptions of supply chains. Additionally, the Company may incur increased costs in the future when employees return to work and the Company implements measures to ensure their safety. The magnitude of the effect of COVID-19 on the Company’s business will depend, in part, on the length and severity of the restrictions (including the effects of recently announced “re-opening” plans following a recent slowdown of the virus infection rate in certain countries and localities) and other limitations on the Company’s ability to conduct its business in the ordinary course. The longer the pandemic continues or resurges, the more severe the impacts of COVID-19 will be on the Company’s business. The extent, length and consequences of the pandemic are uncertain and impossible to predict, but could be material. COVID-19 and other similar outbreaks, epidemics or pandemics could have a material adverse effect on the Company’s business, financial condition, results of operations, cash flows and prospects and could cause significant volatility in the trading prices of the Company’s common stock as a result of any of the risks described above and other risks that the Company is not able to predict.</t>
        </is>
      </c>
    </row>
    <row r="6">
      <c r="A6" s="4" t="inlineStr">
        <is>
          <t>Principles of Consolidation</t>
        </is>
      </c>
      <c r="B6" s="4" t="inlineStr">
        <is>
          <t xml:space="preserve">(c)
The accompanying consolidated financial statements include the accounts of the Company and its wholly owned subsidiaries. All intercompany balances and transactions have been eliminated in consolidation. </t>
        </is>
      </c>
    </row>
    <row r="7">
      <c r="A7" s="4" t="inlineStr">
        <is>
          <t>Significant Accounting Policies</t>
        </is>
      </c>
      <c r="B7" s="4" t="inlineStr">
        <is>
          <t xml:space="preserve">(d)
Significant Accounting Policies The Company’s significant accounting policies are described in Note 2, Summary of Significant Accounting Policies ASU 2016-13, Financial Instruments Credit Losses (Topic 326): Measurement of Credit Losses on Financial Instruments (ASU 2016-13) effective September 1, 2020 and the accounting for investments Allowance for Credit Losses The Company maintains an allowance for expected credit losses for its accounts receivable balance. The allowance reflects the expected collectability of the balance and is based on historical losses, customer-specific factors, and current economic conditions. Credit losses are recorded in general and administrative expense while billing and other revenue adjustments are recorded as a reduction to revenue. Investments At the time of purchase, the Company determines the appropriate classification of investments based upon its intent with regard to such investments. All of the Company’s investments are classified as available-for-sale. The Company classifies investments as short-term when their </t>
        </is>
      </c>
    </row>
    <row r="8">
      <c r="A8" s="4" t="inlineStr">
        <is>
          <t>Recently Adopted Accounting Pronouncements</t>
        </is>
      </c>
      <c r="B8" s="4" t="inlineStr">
        <is>
          <t xml:space="preserve">( f )
In June 2016, the FASB issued ASU 2016-13, Financial Instruments Credit Losses (Topic 326): Measurement of Credit Losses on Financial Instruments In January 2017, the FASB issued ASU No. 2017-04, Intangibles – Goodwill and Other (Topic 350): Simplifying the Test for Goodwill Impairment In August 2018, the FASB issued ASU No. 2018-15, Customer’s Accounting for Implementation Costs Incurred in a Cloud Computing Arrangement That is a Service Contract </t>
        </is>
      </c>
    </row>
    <row r="9">
      <c r="A9" s="4" t="inlineStr">
        <is>
          <t>Recent Accounting Pronouncements Not Yet Effective</t>
        </is>
      </c>
      <c r="B9" s="4" t="inlineStr">
        <is>
          <t>( g )
In December 2019, the FASB issued ASU 2019-12, Income Taxes (Topic 740): Simplifying the Accounting for Income Taxes basis. The Company does not expect the adoption of this new standard to have a material impact on its consolidated financial statements In March 2020, the FASB issued ASU 2020-04, Reference Rate Reform (Topic 848): Facilitation of the Effects of Reference Rate Reform on Financial Reporting Other recent accounting pronouncements that are or will be applicable to the Company did not, or are not expected to, have a material impact on the Company’s present or future financial statements.</t>
        </is>
      </c>
    </row>
    <row r="10">
      <c r="A10" s="4" t="inlineStr">
        <is>
          <t>Revenue Recognition</t>
        </is>
      </c>
      <c r="B10" s="4" t="inlineStr">
        <is>
          <t xml:space="preserve">( h )
The Company derives its revenues primarily from the following four sources, which represent performance obligations of the Company:
•
Sales of hosted software services (SaaS) under subscription arrangements .
•
Sales of software licenses . Software license revenue is derived from the sale of perpetual and term license arrangements to customers.
•
Sales of maintenance and support services . Maintenance and support services include telephone and web-based support, software updates, and rights to unspecified software upgrades on a when-and-if-available basis during the maintenance term.
•
Sales of professional services . Professional services primarily relate to the implementation of the Company’s SaaS offerings and software licenses. In accordance with ASC 606, the Company recognizes revenue from the identified performance obligations, as determined in its contracts with customers, as control is transferred to the customer in an amount that reflects the consideration the Company expects to receive. The Company applies the following five steps to achieve the core principle of ASC 606:
(1)
Identify the contract with the customer The Company considers the terms and conditions of the contracts and its customary business practices in identifying contracts under ASC 606. The Company has determined that a contract with a customer exists when the contract is approved, each party’s rights regarding the services to be transferred can be identified, payment terms for the services can be identifi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parties or from the Company, and are distinct in the context of the contract, whereby the transfer of the products or services is separately identifiable from other promises in the contract.
(3)
Determine the transaction price The transaction price is determined based on the consideration to which the Company expects to be entitled in exchange for transferring products or services to the customer. Variable consideration is included in the transaction price if, in the Company’s judgment, it is probable that no significant future reversal of cumulative revenue under the contract will occur. The sale of the Company’s software and SaaS products may include variable consideration relating to changes in a customer’s direct written premium (DWP) managed by these solutions. The Company estimates variable consideration based on historical DWP usage to the extent that a significant revenue reversal is not probable to occur. In instances where the timing of revenue recognition differs from the timing of invoicing, the Company has determined that contracts generally do not include a significant financing component. The primary purpose of the Company’s invoicing terms is to provide customers with simplified and predictable ways of purchasing our products and services, not to receive financing from customers or to provide customers with financing.
(4)
Allocate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the Company satisfies a performance obligation Revenue is recognized at the time the related performance obligation is satisfied by transferring the promised product or service to a customer. Revenue is recognized when control of the products or services are transferred to the Company’s customers, in an amount that reflects the consideration that it expects to receive in exchange for those products or services. The Company records revenue net of applicable sales taxes collected. Sales taxes collected from customers are recorded as part of accounts payable in the accompanying consolidated balance sheets and are remitted to state and local taxing jurisdictions based on the filing requirements of each jurisdiction. Disaggregation of Revenue The Company provides disaggregation of revenue based on product and service type on the consolidated statements of operations as it believes these categories best depict how the nature, amount, timing and uncertainty of revenue and cash flows are affected by economic factors. The following table summarizes revenue by geographic area based on the location of the contracting entity, regardless of where the products or services are used, for the three and nine months ended May 31, 2021 and May 31, 2020:
For the Three Months Ended May 31,
For the Nine Months Ended May 31,
2021
2020
2021
2020
United States
$
62,604
$
51,498
$
172,688
$
145,644
All other
5,334
2,455
16,808
7,706
Total revenue
$
67,938
$
53,953
$
189,496
$
153,350
Subscription Arrangements The transaction price allocated to subscription arrangements is recognized as revenue over time throughout the term of the contract as the services are provided on a continuous basis, beginning after the SaaS environment is provisioned and made available to customers. The Company’s subscription arrangements generally have terms of three to seven years Software Licenses The Company has concluded that its software licenses provide the customer with the right to functional intellectual property (IP), and are distinct performance obligations as the customer can benefit from the software licenses on their own. The transaction price allocated to perpetual and term license arrangements is recognized as revenue at a point in time when control is transferred to the customer, which generally occurs at the time of delivery. Perpetual software license fees are generally payable when the contract is executed. Term license fees are generally payable in advance on an annual basis over the term of the license arrangement, which is typically noncancelable. Perpetual and term license arrangements are delivered before related services are provided, including maintenance and support services, and are functional without such services. Maintenance and Support Services Maintenance and support contracts associated with the Company’s software licenses entitle customers to receive technical support and software updates, on a when and if available basis, during the term of the maintenance and support contract. Technical support and software updates are considered distinct from the related software licenses but accounted for as a single performance obligation as they each constitute a series of distinct services that are substantially the same and have the same pattern of transfer to the customer. The transaction price allocated to software maintenance and support is recognized as revenue over time on a straight-line basis over the term of the maintenance and support contract. Maintenance and support fees are generally payable in advance on a monthly, quarterly, or annual basis over the term of the maintenance and support contract. Maintenance and support contracts are priced as a percentage of the associated software license. Professional Services The Company’s professional services revenue is primarily comprised of implementation services provided to customers. The majority of professional services engagements are billed to customers on a time and materials basis. The Company has determined that professional services provided to customers represent distinct performance obligations. These services may be provided on a stand-alone basis or bundled with other performance obligations, including subscription arrangements, software licenses, and maintenance and support services. The transaction price allocated to these performance obligations is recognized as revenue over time as the services are performed. In those limited instances where professional services arrangements are sold on a fixed price basis, revenue is recognized over time using an input measure of time incurred to date relative to total estimated time to be incurred at project completion. Professional services arrangements are generally invoiced monthly in arrears. The Company records reimbursable out-of-pocket expenses associated with professional services contracts in both revenue and cost of revenue. Contracts with Multiple Performance Obligations The Company’s contracts with customers can include multiple performance obligations, where the transaction price is allocated to each identified performance obligation based on their relative SSP. The Company’s contracts may also grant the customer an option to acquire additional products or services, which the Company assesses to determine whether or not any discount on the products or services is in excess of levels normally available to similar customers and, if so, accounts for the optional product or service as an additional performance obligation. The Company typically determines SSP based on the observable prices of the promised goods or services charged when sold separately to customers, which are determined using contractually stated prices. In instances where SSP is not directly observable, the Company determines SSP based on its overall pricing objectives, taking into consideration market conditions and other factors, including customer size and geography. The various products and services comprising contracts with multiple performance obligations are typically capable of being distinct and accounted for as separate performance obligations. The Company allocates revenue to each of the performance obligations included in a contract with multiple performance obligations at the inception of the contract. The SSP for perpetual or term license arrangements sold in contracts with multiple performance obligations is determined using the residual approach. The Company utilizes the residual approach because the selling prices for software licenses is highly variable and a SSP is not discernible from past transactions or other observable evidence. Periodically, the Company evaluates whether the use of the residual approach remains appropriate for performance obligations associated with software licenses when sold as part of contracts with multiple performance obligations. As a result, if the SSP analysis illustrates that the selling prices for software licenses are no longer highly variable, the Company will utilize the relative allocation method for such arrangements. Contract Modifications The Company may enter into amendments to previously executed contracts which constitute a contract modification. The effect of a contract modification on the transaction price when the remaining products or services are not distinct is recognized to revenue on a cumulative catch-up basis. Contract modifications are accounted for prospectively when it results in the promise to deliver additional products and services that are distinct and the increase in the price of the contract corresponds to the SSP of the additional products or services. Contract Balances Contract assets and liabilities are presented net at the contract level for each reporting period. Contract assets consist of unbilled revenue and represent amounts under contracts with customers where revenue recognized exceeds the amount billed to the customer. Contract liabilities consist of deferred revenue and include billings and payments received in advance of revenue recognized. Deferred revenue that will be realized during the succeeding 12-month period is recorded as current, and the remaining balance is recorded as noncurrent. During the quarter and nine months ended May 31, 2021, a portion of t he Company’s unbilled revenue balance that was included in the corresponding unbilled revenue balance at the beginning of the period became an unconditional right to payment and was billed to its customers . During the three months ended May 31 , 202 1 and 20 20 the amounts were $ million and $ million, respectively , and for the nine months ended May 31 , 2021 and 2020 they were $ million and $ million, respectively. The Company also recognized revenue that was included in the corresponding deferred revenue balance at the beginning of the period during the three and nine months ended May 31, 2021 and 2020. For the three months ended May 31, 2021 and 2020, the amounts were $3.8 million and $4.3 million, respectively. For the nine months ended May 31, 2021 and 2020, the amounts were $27.9 million and $20.7 million, respectively. Transaction Price Allocated to the Remaining Performance Obligations Remaining performance obligations represent contracted revenue that has not yet been recognized, which includes deferred revenue and amounts that will be invoiced and recognized as revenue in future periods. As of May 31, 2021, approximately $453.3 million of revenue is expected to be recognized from remaining performance obligations in the amount of approximately $40.5 million in fiscal 2021 and approximately $412.8 million thereafter. The estimated revenues do not include unexercised contract renewals. The Company applied the practical expedient in accordance with ASC 606 to exclude amounts related to professional services contracts that are on a time and materials basi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nsolidation, and Summary of Significant Accounting Policies (Tables)</t>
        </is>
      </c>
      <c r="B1" s="2" t="inlineStr">
        <is>
          <t>9 Months Ended</t>
        </is>
      </c>
    </row>
    <row r="2">
      <c r="B2" s="2" t="inlineStr">
        <is>
          <t>May 31, 2021</t>
        </is>
      </c>
    </row>
    <row r="3">
      <c r="A3" s="3" t="inlineStr">
        <is>
          <t>Basis Of Presentation Consolidation And Summary Of Significant Accounting Policies [Abstract]</t>
        </is>
      </c>
    </row>
    <row r="4">
      <c r="A4" s="4" t="inlineStr">
        <is>
          <t>Summary of Revenue by Geographic Area</t>
        </is>
      </c>
      <c r="B4" s="4" t="inlineStr">
        <is>
          <t>The following table summarizes revenue by geographic area based on the location of the contracting entity, regardless of where the products or services are used, for the three and nine months ended May 31, 2021 and May 31, 2020:
For the Three Months Ended May 31,
For the Nine Months Ended May 31,
2021
2020
2021
2020
United States
$
62,604
$
51,498
$
172,688
$
145,644
All other
5,334
2,455
16,808
7,706
Total revenue
$
67,938
$
53,953
$
189,496
$
153,3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tingent Earnout Liability (Tables)</t>
        </is>
      </c>
      <c r="B1" s="2" t="inlineStr">
        <is>
          <t>9 Months Ended</t>
        </is>
      </c>
    </row>
    <row r="2">
      <c r="B2" s="2" t="inlineStr">
        <is>
          <t>May 31, 2021</t>
        </is>
      </c>
    </row>
    <row r="3">
      <c r="A3" s="3" t="inlineStr">
        <is>
          <t>Business Combinations [Abstract]</t>
        </is>
      </c>
    </row>
    <row r="4">
      <c r="A4" s="4" t="inlineStr">
        <is>
          <t>Schedule of Changes in Fair Value of Contingent Earnout Liability</t>
        </is>
      </c>
      <c r="B4" s="4" t="inlineStr">
        <is>
          <t>The following table summarizes the changes in fair value of the Company’s contingent earnout liability during the nine months ended May 31, 2021:
Outline Systems, LLC
Balance at August 31, 2020
$
7,092
Change in fair value, including accretion
(291
)
Payments to sellers
(1,923
)
Balance at May 31, 2021
$
4,8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y 31, 2021</t>
        </is>
      </c>
    </row>
    <row r="3">
      <c r="A3" s="3" t="inlineStr">
        <is>
          <t>Fair Value Disclosures [Abstract]</t>
        </is>
      </c>
    </row>
    <row r="4">
      <c r="A4" s="4" t="inlineStr">
        <is>
          <t>Summary of Available-for-Sale Investments within Cash Equivalents and Investments</t>
        </is>
      </c>
      <c r="B4" s="4" t="inlineStr">
        <is>
          <t>Available-for-sale investments within cash equivalents and investments consist of the following (in thousands):
May 31, 2021
Amortized Cost
Unrealized Gains
Unrealized Losses
Estimated Fair Value
Money market funds - presented in cash and cash equivalents
$
64,103
$
—
$
—
$
64,103
U.S. Government agency securities - presented in short-term investments
255,949
79
—
256,028
Total
$
320,052
$
79
$
—
$
320,131</t>
        </is>
      </c>
    </row>
    <row r="5">
      <c r="A5" s="4" t="inlineStr">
        <is>
          <t>Summary of Financial Assets and Liabilities Measured and Recorded at Fair Value on Recurring Basis</t>
        </is>
      </c>
      <c r="B5" s="4" t="inlineStr">
        <is>
          <t>The following tables present the Company’s financial assets and liabilities measured and recorded at fair value on a recurring basis using the above input categories as of May 31, 2021 and August 31, 2020:
May 31, 2021
Level 1
Level 2
Level 3
Total
Assets:
Money market funds - presented in cash and cash equivalents
$
64,103
$
—
$
—
$
64,103
U.S. Government agency securities - presented in short term investments
—
256,028
—
256,028
Total assets
$
64,103
$
256,028
$
—
$
320,131
Liabilities:
Liability classified awards
$
1,104
$
—
$
1,162
$
2,266
Contingent earnout liability
—
—
4,878
4,878
Total liabilities
$
1,104
$
—
$
6,040
$
7,144
August 31, 2020
Level 1
Level 2
Level 3
Total
Liabilities:
Liability classified awards
$
7,821
$
—
$
879
$
8,700
Contingent earnout liability
—
—
7,092
7,092
Total liabilities
$
7,821
$
—
$
7,971
$
15,792</t>
        </is>
      </c>
    </row>
    <row r="6">
      <c r="A6" s="4" t="inlineStr">
        <is>
          <t>Summary of Changes in the Estimated Fair Value of the Company’s Level 3 Categorized Liability Classified Awards</t>
        </is>
      </c>
      <c r="B6" s="4" t="inlineStr">
        <is>
          <t>The following table summarizes the changes in the estimated fair value of the Company’s level 3 categorized liability classified awards for the nine months ended May 31, 2021:
Balance as of August 31, 2020
$
879
Additions due to new awards
—
Net change in the fair value
283
Cash settlement of awards
—
Balance as of May 31, 2021
$
1,1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May 31, 2021</t>
        </is>
      </c>
    </row>
    <row r="3">
      <c r="A3" s="3" t="inlineStr">
        <is>
          <t>Prepaid Expense And Other Assets Current [Abstract]</t>
        </is>
      </c>
    </row>
    <row r="4">
      <c r="A4" s="4" t="inlineStr">
        <is>
          <t>Summary of Prepaid Expenses and Other Current Assets</t>
        </is>
      </c>
      <c r="B4" s="4" t="inlineStr">
        <is>
          <t>Prepaid expenses and other current assets as of May 31, 2021 and August 31, 2020 consisted of the following:
May 31,
August 31,
2021
2020
Directors and officers insurance
$
974
$
5,355
Computer, software, and licenses
8,092
2,603
Other
2,772
4,228
Total prepaid expenses and other current assets
$
11,838
$
12,1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31, 2021</t>
        </is>
      </c>
      <c r="C1" s="2" t="inlineStr">
        <is>
          <t>Aug. 31, 2020</t>
        </is>
      </c>
    </row>
    <row r="2">
      <c r="A2" s="3" t="inlineStr">
        <is>
          <t>Statement Of Financial Position [Abstract]</t>
        </is>
      </c>
    </row>
    <row r="3">
      <c r="A3" s="4" t="inlineStr">
        <is>
          <t>Common stock, shares issued</t>
        </is>
      </c>
      <c r="B3" s="5" t="n">
        <v>134217410</v>
      </c>
      <c r="C3" s="5" t="n">
        <v>133269301</v>
      </c>
    </row>
    <row r="4">
      <c r="A4" s="4" t="inlineStr">
        <is>
          <t>Common stock, shares outstanding</t>
        </is>
      </c>
      <c r="B4" s="5" t="n">
        <v>131660379</v>
      </c>
      <c r="C4" s="5" t="n">
        <v>130713745</v>
      </c>
    </row>
    <row r="5">
      <c r="A5" s="4" t="inlineStr">
        <is>
          <t>Common stock, shares authorized</t>
        </is>
      </c>
      <c r="B5" s="5" t="n">
        <v>300000000</v>
      </c>
      <c r="C5" s="5" t="n">
        <v>300000000</v>
      </c>
    </row>
    <row r="6">
      <c r="A6" s="4" t="inlineStr">
        <is>
          <t>Common stock, par value</t>
        </is>
      </c>
      <c r="B6" s="7" t="n">
        <v>0.01</v>
      </c>
      <c r="C6" s="7" t="n">
        <v>0.01</v>
      </c>
    </row>
    <row r="7">
      <c r="A7" s="4" t="inlineStr">
        <is>
          <t>Preferred stock, shares outstanding</t>
        </is>
      </c>
      <c r="B7" s="5" t="n">
        <v>0</v>
      </c>
      <c r="C7" s="5" t="n">
        <v>0</v>
      </c>
    </row>
    <row r="8">
      <c r="A8" s="4" t="inlineStr">
        <is>
          <t>Preferred stock, shares authorized</t>
        </is>
      </c>
      <c r="B8" s="5" t="n">
        <v>50000000</v>
      </c>
      <c r="C8" s="5" t="n">
        <v>50000000</v>
      </c>
    </row>
    <row r="9">
      <c r="A9" s="4" t="inlineStr">
        <is>
          <t>Preferred stock, par value</t>
        </is>
      </c>
      <c r="B9" s="7" t="n">
        <v>0.01</v>
      </c>
      <c r="C9" s="7" t="n">
        <v>0.01</v>
      </c>
    </row>
    <row r="10">
      <c r="A10" s="4" t="inlineStr">
        <is>
          <t>Treasury stock, common shares</t>
        </is>
      </c>
      <c r="B10" s="5" t="n">
        <v>2557031</v>
      </c>
      <c r="C10" s="5" t="n">
        <v>2555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May 31, 2021</t>
        </is>
      </c>
    </row>
    <row r="3">
      <c r="A3" s="3" t="inlineStr">
        <is>
          <t>Property Plant And Equipment [Abstract]</t>
        </is>
      </c>
    </row>
    <row r="4">
      <c r="A4" s="4" t="inlineStr">
        <is>
          <t>Summary of Property and Equipment, Net</t>
        </is>
      </c>
      <c r="B4" s="4" t="inlineStr">
        <is>
          <t>Property and equipment, net as of May 31, 2021 and August
May 31,
August 31
2021
2020
Leasehold improvements
$
11,166
$
11,216
Internal-use software
8,169
7,304
Computer equipment
5,066
4,310
Furniture and fixtures
2,312
2,181
Office equipment
499
478
Assets under construction
111
—
Total property and equipment
$
27,323
$
25,489
Less accumulated depreciation and amortization
(11,315
)
(7,376
)
Property and equipment, net
$
16,008
$
18,1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May 31, 2021</t>
        </is>
      </c>
    </row>
    <row r="3">
      <c r="A3" s="3" t="inlineStr">
        <is>
          <t>Goodwill And Intangible Assets Disclosure [Abstract]</t>
        </is>
      </c>
    </row>
    <row r="4">
      <c r="A4" s="4" t="inlineStr">
        <is>
          <t>Summary of Intangible Assets</t>
        </is>
      </c>
      <c r="B4" s="4" t="inlineStr">
        <is>
          <t>Intangible assets as of May 31, 2021 and August 31, 2020 consisted of the following:
May 31, 2021
Gross carrying amount
Accumulated amortization
Net carrying amount
Weighted average remaining life
Customer relationships
$
103,600
49,244
$
54,356
5.6 years
Acquired technology
32,235
22,344
9,891
2.1 years
Trademarks and tradenames
9,400
4,543
4,857
5.1 years
Domain name
100
48
52
5.1 years
Backlog
6,700
6,431
269
1.1 years
$
152,035
$
82,610
$
69,425
August 31, 2020
Gross carrying amount
Accumulated amortization
Net carrying amount
Weighted average remaining life
Customer relationships
$
103,600
41,535
$
62,065
6.5 years
Acquired technology
32,235
18,785
13,450
3.0 years
Trademarks and tradenames
9,400
3,838
5,562
6.0 years
Domain name
100
40
60
6.0 years
Backlog
6,700
6,150
550
2.0 years
$
152,035
$
70,348
$
81,687</t>
        </is>
      </c>
    </row>
    <row r="5">
      <c r="A5" s="4" t="inlineStr">
        <is>
          <t>Summary of Estimated Future Amortization of Purchased Intangible Assets</t>
        </is>
      </c>
      <c r="B5" s="4" t="inlineStr">
        <is>
          <t>As of May 31, 2021, the estimated future amortization of purchased intangible assets is as follows:
Fiscal year:
2021
$
4,066
2022
15,793
2023
15,225
2024
11,453
2025 and thereafter
22,888
Total
$
69,4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May 31, 2021</t>
        </is>
      </c>
    </row>
    <row r="3">
      <c r="A3" s="3" t="inlineStr">
        <is>
          <t>Earnings Per Share [Abstract]</t>
        </is>
      </c>
    </row>
    <row r="4">
      <c r="A4" s="4" t="inlineStr">
        <is>
          <t>Summary of Reconciliation of Numerator and Denominator Used to Compute Basic Earnings Per Share of Common Stock</t>
        </is>
      </c>
      <c r="B4" s="4" t="inlineStr">
        <is>
          <t>The following table sets forth a reconciliation of the numerator and denominator used to compute basic earnings per share of common stock.
Three Months Ended May 31, 2021
Nine Months Ended May 31, 2021
Numerator
Net loss
$
(357
)
$
(11,372
)
Denominator
Weighted average shares of common stock - basic and diluted
131,613,003
130,992,672
Net loss per share - basic and diluted
$
0.00
$
(0.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May 31, 2021</t>
        </is>
      </c>
    </row>
    <row r="3">
      <c r="A3" s="3" t="inlineStr">
        <is>
          <t>Other Assets [Abstract]</t>
        </is>
      </c>
    </row>
    <row r="4">
      <c r="A4" s="4" t="inlineStr">
        <is>
          <t>Schedule of Other Assets</t>
        </is>
      </c>
      <c r="B4" s="4" t="inlineStr">
        <is>
          <t>Other assets as of May 31, 2021 and August 31, 2020 consisted of the following:
May 31,
August 31,
2021
2020
Deferred contract costs
$
13,073
$
12,440
Other noncurrent assets
3,606
3,863
Total other assets
$
16,679
$
16,3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nd Allowance for Credit Losses (Tables)</t>
        </is>
      </c>
      <c r="B1" s="2" t="inlineStr">
        <is>
          <t>9 Months Ended</t>
        </is>
      </c>
    </row>
    <row r="2">
      <c r="B2" s="2" t="inlineStr">
        <is>
          <t>May 31, 2021</t>
        </is>
      </c>
    </row>
    <row r="3">
      <c r="A3" s="3" t="inlineStr">
        <is>
          <t>Accounts Notes Loans And Financing Receivable Gross Allowance And Net [Abstract]</t>
        </is>
      </c>
    </row>
    <row r="4">
      <c r="A4" s="4" t="inlineStr">
        <is>
          <t>Summary of Accounts Receivable, Net</t>
        </is>
      </c>
      <c r="B4" s="4" t="inlineStr">
        <is>
          <t>Accounts receivable, net as of May 31, 2021 and August 31, 2020, consisted of the following:
May 31,
August 31,
2021
2020
Accounts receivable
$
38,189
$
29,504
Allowance for credit losses
(1,012
)
(355
)
Accounts receivable, net
$
37,177
$
29,149</t>
        </is>
      </c>
    </row>
    <row r="5">
      <c r="A5" s="4" t="inlineStr">
        <is>
          <t>Schedule of Changes to the Allowance for Credit Losses</t>
        </is>
      </c>
      <c r="B5" s="4" t="inlineStr">
        <is>
          <t xml:space="preserve">The following table presents changes to the allowance for credit losses during the nine months ended May 21, 2021:
Allowance, August 31, 2020
$
(355
)
Net changes to credit losses
(664
)
Write-offs, net
7
Allowance, May 31, 2021
$
(1,01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9 Months Ended</t>
        </is>
      </c>
    </row>
    <row r="2">
      <c r="B2" s="2" t="inlineStr">
        <is>
          <t>May 31, 2021</t>
        </is>
      </c>
    </row>
    <row r="3">
      <c r="A3" s="3" t="inlineStr">
        <is>
          <t>Accrued Liabilities Current [Abstract]</t>
        </is>
      </c>
    </row>
    <row r="4">
      <c r="A4" s="4" t="inlineStr">
        <is>
          <t>Summary of Accrued Liabilities</t>
        </is>
      </c>
      <c r="B4" s="4" t="inlineStr">
        <is>
          <t>Accrued liabilities as of May 31, 2021 and August 31, 2020 consisted of the following:
May 31,
August 31,
2021
2020
Accrued bonuses
$
13,838
$
18,175
Accrued hosting fees
8,199
11,890
Accrued vacation
9,424
7,560
Accrued commissions
202
2,269
Accrued professional service fees
775
1,910
Liability-classified phantom units and SARs
2,266
8,700
Accrued withholding taxes
2,567
731
Other
5,214
6,967
Total accrued liabilities
$
42,485
$
58,2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May 31, 2021</t>
        </is>
      </c>
    </row>
    <row r="3">
      <c r="A3" s="3" t="inlineStr">
        <is>
          <t>Income Statement Compensation Items [Abstract]</t>
        </is>
      </c>
    </row>
    <row r="4">
      <c r="A4" s="4" t="inlineStr">
        <is>
          <t>Summary of Share-based Compensation Expense Recorded in Accompanying Consolidated Statements of Operations</t>
        </is>
      </c>
      <c r="B4" s="4" t="inlineStr">
        <is>
          <t>Share-based compensation expense has been recorded in the accompanying consolidated statements of operations as follows for the three and nine months ended May 31, 2021 and 2020:
Three Months Ended May 31,
Nine Months Ended May 31,
2021
2020
2021
2020
Cost of subscription revenue
$
90
$
—
$
302
$
10
Cost of maintenance and support revenue
7
1
22
3
Cost of services revenue
253
36
2,003
103
Research and development
285
97
1,505
284
Sales and marketing
199
93
2,493
257
General and administrative
863
253
2,980
747
Total share-based compensation expense
$
1,697
$
480
$
9,305
$
1,4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and Information about Geographic Areas (Tables)</t>
        </is>
      </c>
      <c r="B1" s="2" t="inlineStr">
        <is>
          <t>9 Months Ended</t>
        </is>
      </c>
    </row>
    <row r="2">
      <c r="B2" s="2" t="inlineStr">
        <is>
          <t>May 31, 2021</t>
        </is>
      </c>
    </row>
    <row r="3">
      <c r="A3" s="3" t="inlineStr">
        <is>
          <t>Segment Reporting [Abstract]</t>
        </is>
      </c>
    </row>
    <row r="4">
      <c r="A4" s="4" t="inlineStr">
        <is>
          <t>Schedule of Property and Equipment, Net by Geographic Area</t>
        </is>
      </c>
      <c r="B4" s="4" t="inlineStr">
        <is>
          <t>Property and equipment, net by geographic area are as follows:
May 31,
August 31,
2021
2020
United States
$
13,822
$
15,715
All other
2,186
2,398
Total property and equipment, net
$
16,008
$
18,11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Nature of Business - Additional Information (Details) - Initial Public Offering $ / shares in Units, $ in Millions</t>
        </is>
      </c>
      <c r="B1" s="2" t="inlineStr">
        <is>
          <t>Aug. 14, 2020USD ($)$ / sharesshares</t>
        </is>
      </c>
    </row>
    <row r="2">
      <c r="A2" s="3" t="inlineStr">
        <is>
          <t>Organization Consolidation And Presentation Of Financial Statements [Line Items]</t>
        </is>
      </c>
    </row>
    <row r="3">
      <c r="A3" s="4" t="inlineStr">
        <is>
          <t>Shares of common stock sold | shares</t>
        </is>
      </c>
      <c r="B3" s="5" t="n">
        <v>17250000</v>
      </c>
    </row>
    <row r="4">
      <c r="A4" s="4" t="inlineStr">
        <is>
          <t>Public offering price | $ / shares</t>
        </is>
      </c>
      <c r="B4" s="6" t="n">
        <v>27</v>
      </c>
    </row>
    <row r="5">
      <c r="A5" s="4" t="inlineStr">
        <is>
          <t>Net proceeds</t>
        </is>
      </c>
      <c r="B5" s="8" t="n">
        <v>429.2</v>
      </c>
    </row>
    <row r="6">
      <c r="A6" s="4" t="inlineStr">
        <is>
          <t>Equity Awards of Certain International Employees</t>
        </is>
      </c>
    </row>
    <row r="7">
      <c r="A7" s="3" t="inlineStr">
        <is>
          <t>Organization Consolidation And Presentation Of Financial Statements [Line Items]</t>
        </is>
      </c>
    </row>
    <row r="8">
      <c r="A8" s="4" t="inlineStr">
        <is>
          <t>Payments for equity awards</t>
        </is>
      </c>
      <c r="B8" s="9" t="n">
        <v>6.7</v>
      </c>
    </row>
    <row r="9">
      <c r="A9" s="4" t="inlineStr">
        <is>
          <t>Redeem all of Outstanding LP Units of Operating Partnership | Accenture plc (Accenture) and RBW Investment GmbH &amp; Co. (RBW)</t>
        </is>
      </c>
    </row>
    <row r="10">
      <c r="A10" s="3" t="inlineStr">
        <is>
          <t>Organization Consolidation And Presentation Of Financial Statements [Line Items]</t>
        </is>
      </c>
    </row>
    <row r="11">
      <c r="A11" s="4" t="inlineStr">
        <is>
          <t>Redemption of outstanding LP Units</t>
        </is>
      </c>
      <c r="B11" s="9" t="n">
        <v>43.1</v>
      </c>
    </row>
    <row r="12">
      <c r="A12" s="4" t="inlineStr">
        <is>
          <t>Repurchase Portion of Shares | Apax | Reorg Merger</t>
        </is>
      </c>
    </row>
    <row r="13">
      <c r="A13" s="3" t="inlineStr">
        <is>
          <t>Organization Consolidation And Presentation Of Financial Statements [Line Items]</t>
        </is>
      </c>
    </row>
    <row r="14">
      <c r="A14" s="4" t="inlineStr">
        <is>
          <t>Repurchase of shares</t>
        </is>
      </c>
      <c r="B14" s="8" t="n">
        <v>6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Basis of Presentation, Consolidation, and Summary of Significant Accounting Policies - Summary of Revenue by Geographic Area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Disaggregation Of Revenue [Line Items]</t>
        </is>
      </c>
    </row>
    <row r="4">
      <c r="A4" s="4" t="inlineStr">
        <is>
          <t>Total revenue</t>
        </is>
      </c>
      <c r="B4" s="6" t="n">
        <v>67938</v>
      </c>
      <c r="C4" s="6" t="n">
        <v>53953</v>
      </c>
      <c r="D4" s="6" t="n">
        <v>189496</v>
      </c>
      <c r="E4" s="6" t="n">
        <v>153350</v>
      </c>
    </row>
    <row r="5">
      <c r="A5" s="4" t="inlineStr">
        <is>
          <t>United States</t>
        </is>
      </c>
    </row>
    <row r="6">
      <c r="A6" s="3" t="inlineStr">
        <is>
          <t>Disaggregation Of Revenue [Line Items]</t>
        </is>
      </c>
    </row>
    <row r="7">
      <c r="A7" s="4" t="inlineStr">
        <is>
          <t>Total revenue</t>
        </is>
      </c>
      <c r="B7" s="5" t="n">
        <v>62604</v>
      </c>
      <c r="C7" s="5" t="n">
        <v>51498</v>
      </c>
      <c r="D7" s="5" t="n">
        <v>172688</v>
      </c>
      <c r="E7" s="5" t="n">
        <v>145644</v>
      </c>
    </row>
    <row r="8">
      <c r="A8" s="4" t="inlineStr">
        <is>
          <t>All Other</t>
        </is>
      </c>
    </row>
    <row r="9">
      <c r="A9" s="3" t="inlineStr">
        <is>
          <t>Disaggregation Of Revenue [Line Items]</t>
        </is>
      </c>
    </row>
    <row r="10">
      <c r="A10" s="4" t="inlineStr">
        <is>
          <t>Total revenue</t>
        </is>
      </c>
      <c r="B10" s="6" t="n">
        <v>5334</v>
      </c>
      <c r="C10" s="6" t="n">
        <v>2455</v>
      </c>
      <c r="D10" s="6" t="n">
        <v>16808</v>
      </c>
      <c r="E10" s="6" t="n">
        <v>77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3" customWidth="1" min="1" max="1"/>
    <col width="47" customWidth="1" min="2" max="2"/>
    <col width="15" customWidth="1" min="3" max="3"/>
    <col width="13" customWidth="1" min="4" max="4"/>
    <col width="15" customWidth="1" min="5" max="5"/>
    <col width="13" customWidth="1" min="6" max="6"/>
  </cols>
  <sheetData>
    <row r="1">
      <c r="A1" s="1" t="inlineStr">
        <is>
          <t>Consolidated Statements of Operations - USD ($) $ in Thousands</t>
        </is>
      </c>
      <c r="C1" s="2" t="inlineStr">
        <is>
          <t>3 Months Ended</t>
        </is>
      </c>
      <c r="E1" s="2" t="inlineStr">
        <is>
          <t>9 Months Ended</t>
        </is>
      </c>
    </row>
    <row r="2">
      <c r="C2" s="2" t="inlineStr">
        <is>
          <t>May 31, 2021</t>
        </is>
      </c>
      <c r="D2" s="2" t="inlineStr">
        <is>
          <t>May 31, 2020</t>
        </is>
      </c>
      <c r="E2" s="2" t="inlineStr">
        <is>
          <t>May 31, 2021</t>
        </is>
      </c>
      <c r="F2" s="2" t="inlineStr">
        <is>
          <t>May 31, 2020</t>
        </is>
      </c>
    </row>
    <row r="3">
      <c r="A3" s="3" t="inlineStr">
        <is>
          <t>Revenue:</t>
        </is>
      </c>
    </row>
    <row r="4">
      <c r="A4" s="4" t="inlineStr">
        <is>
          <t>Total revenue</t>
        </is>
      </c>
      <c r="C4" s="6" t="n">
        <v>67938</v>
      </c>
      <c r="D4" s="6" t="n">
        <v>53953</v>
      </c>
      <c r="E4" s="6" t="n">
        <v>189496</v>
      </c>
      <c r="F4" s="6" t="n">
        <v>153350</v>
      </c>
    </row>
    <row r="5">
      <c r="A5" s="3" t="inlineStr">
        <is>
          <t>Cost of revenue:</t>
        </is>
      </c>
    </row>
    <row r="6">
      <c r="A6" s="4" t="inlineStr">
        <is>
          <t>Total cost of revenue</t>
        </is>
      </c>
      <c r="C6" s="5" t="n">
        <v>27750</v>
      </c>
      <c r="D6" s="5" t="n">
        <v>23396</v>
      </c>
      <c r="E6" s="5" t="n">
        <v>80322</v>
      </c>
      <c r="F6" s="5" t="n">
        <v>67532</v>
      </c>
    </row>
    <row r="7">
      <c r="A7" s="4" t="inlineStr">
        <is>
          <t>Gross margin</t>
        </is>
      </c>
      <c r="C7" s="5" t="n">
        <v>40188</v>
      </c>
      <c r="D7" s="5" t="n">
        <v>30557</v>
      </c>
      <c r="E7" s="5" t="n">
        <v>109174</v>
      </c>
      <c r="F7" s="5" t="n">
        <v>85818</v>
      </c>
    </row>
    <row r="8">
      <c r="A8" s="3" t="inlineStr">
        <is>
          <t>Operating expenses:</t>
        </is>
      </c>
    </row>
    <row r="9">
      <c r="A9" s="4" t="inlineStr">
        <is>
          <t>Research and development</t>
        </is>
      </c>
      <c r="C9" s="5" t="n">
        <v>12255</v>
      </c>
      <c r="D9" s="5" t="n">
        <v>10197</v>
      </c>
      <c r="E9" s="5" t="n">
        <v>36040</v>
      </c>
      <c r="F9" s="5" t="n">
        <v>29424</v>
      </c>
    </row>
    <row r="10">
      <c r="A10" s="4" t="inlineStr">
        <is>
          <t>Sales and marketing</t>
        </is>
      </c>
      <c r="C10" s="5" t="n">
        <v>13628</v>
      </c>
      <c r="D10" s="5" t="n">
        <v>11723</v>
      </c>
      <c r="E10" s="5" t="n">
        <v>40390</v>
      </c>
      <c r="F10" s="5" t="n">
        <v>33539</v>
      </c>
    </row>
    <row r="11">
      <c r="A11" s="4" t="inlineStr">
        <is>
          <t>General and administrative</t>
        </is>
      </c>
      <c r="C11" s="5" t="n">
        <v>15238</v>
      </c>
      <c r="D11" s="5" t="n">
        <v>10184</v>
      </c>
      <c r="E11" s="5" t="n">
        <v>44273</v>
      </c>
      <c r="F11" s="5" t="n">
        <v>29916</v>
      </c>
    </row>
    <row r="12">
      <c r="A12" s="4" t="inlineStr">
        <is>
          <t>Change in fair value of contingent consideration</t>
        </is>
      </c>
      <c r="C12" s="5" t="n">
        <v>-389</v>
      </c>
      <c r="D12" s="5" t="n">
        <v>-190</v>
      </c>
      <c r="E12" s="5" t="n">
        <v>-291</v>
      </c>
      <c r="F12" s="5" t="n">
        <v>21</v>
      </c>
    </row>
    <row r="13">
      <c r="A13" s="4" t="inlineStr">
        <is>
          <t>Total operating expenses</t>
        </is>
      </c>
      <c r="C13" s="5" t="n">
        <v>40732</v>
      </c>
      <c r="D13" s="5" t="n">
        <v>31914</v>
      </c>
      <c r="E13" s="5" t="n">
        <v>120412</v>
      </c>
      <c r="F13" s="5" t="n">
        <v>92900</v>
      </c>
    </row>
    <row r="14">
      <c r="A14" s="4" t="inlineStr">
        <is>
          <t>Loss from operations</t>
        </is>
      </c>
      <c r="C14" s="5" t="n">
        <v>-544</v>
      </c>
      <c r="D14" s="5" t="n">
        <v>-1357</v>
      </c>
      <c r="E14" s="5" t="n">
        <v>-11238</v>
      </c>
      <c r="F14" s="5" t="n">
        <v>-7082</v>
      </c>
    </row>
    <row r="15">
      <c r="A15" s="4" t="inlineStr">
        <is>
          <t>Other income (expense), net</t>
        </is>
      </c>
      <c r="C15" s="5" t="n">
        <v>546</v>
      </c>
      <c r="D15" s="5" t="n">
        <v>-316</v>
      </c>
      <c r="E15" s="5" t="n">
        <v>1009</v>
      </c>
      <c r="F15" s="5" t="n">
        <v>-96</v>
      </c>
    </row>
    <row r="16">
      <c r="A16" s="4" t="inlineStr">
        <is>
          <t>Interest expense, net</t>
        </is>
      </c>
      <c r="C16" s="5" t="n">
        <v>-6</v>
      </c>
      <c r="D16" s="5" t="n">
        <v>-60</v>
      </c>
      <c r="E16" s="5" t="n">
        <v>-87</v>
      </c>
      <c r="F16" s="5" t="n">
        <v>-386</v>
      </c>
    </row>
    <row r="17">
      <c r="A17" s="4" t="inlineStr">
        <is>
          <t>Loss before income taxes</t>
        </is>
      </c>
      <c r="C17" s="5" t="n">
        <v>-4</v>
      </c>
      <c r="D17" s="5" t="n">
        <v>-1732</v>
      </c>
      <c r="E17" s="5" t="n">
        <v>-10316</v>
      </c>
      <c r="F17" s="5" t="n">
        <v>-7564</v>
      </c>
    </row>
    <row r="18">
      <c r="A18" s="4" t="inlineStr">
        <is>
          <t>Provision for income taxes</t>
        </is>
      </c>
      <c r="C18" s="5" t="n">
        <v>353</v>
      </c>
      <c r="D18" s="5" t="n">
        <v>267</v>
      </c>
      <c r="E18" s="5" t="n">
        <v>1056</v>
      </c>
      <c r="F18" s="5" t="n">
        <v>889</v>
      </c>
    </row>
    <row r="19">
      <c r="A19" s="4" t="inlineStr">
        <is>
          <t>Net loss</t>
        </is>
      </c>
      <c r="C19" s="6" t="n">
        <v>-357</v>
      </c>
      <c r="D19" s="5" t="n">
        <v>-1999</v>
      </c>
      <c r="E19" s="6" t="n">
        <v>-11372</v>
      </c>
      <c r="F19" s="5" t="n">
        <v>-8453</v>
      </c>
    </row>
    <row r="20">
      <c r="A20" s="3" t="inlineStr">
        <is>
          <t>Net loss per share information</t>
        </is>
      </c>
    </row>
    <row r="21">
      <c r="A21" s="4" t="inlineStr">
        <is>
          <t>Net loss per share of common stock, basic and diluted</t>
        </is>
      </c>
      <c r="B21" s="4" t="inlineStr">
        <is>
          <t>[1]</t>
        </is>
      </c>
      <c r="C21" s="6" t="n">
        <v>0</v>
      </c>
      <c r="E21" s="7" t="n">
        <v>-0.08</v>
      </c>
    </row>
    <row r="22">
      <c r="A22" s="4" t="inlineStr">
        <is>
          <t>Weighted average shares of common stock, basic and diluted</t>
        </is>
      </c>
      <c r="B22" s="4" t="inlineStr">
        <is>
          <t>[1]</t>
        </is>
      </c>
      <c r="C22" s="5" t="n">
        <v>131613003</v>
      </c>
      <c r="E22" s="5" t="n">
        <v>130992672</v>
      </c>
    </row>
    <row r="23">
      <c r="A23" s="4" t="inlineStr">
        <is>
          <t>Subscription</t>
        </is>
      </c>
    </row>
    <row r="24">
      <c r="A24" s="3" t="inlineStr">
        <is>
          <t>Revenue:</t>
        </is>
      </c>
    </row>
    <row r="25">
      <c r="A25" s="4" t="inlineStr">
        <is>
          <t>Total revenue</t>
        </is>
      </c>
      <c r="C25" s="6" t="n">
        <v>33552</v>
      </c>
      <c r="D25" s="5" t="n">
        <v>21555</v>
      </c>
      <c r="E25" s="6" t="n">
        <v>92069</v>
      </c>
      <c r="F25" s="5" t="n">
        <v>59368</v>
      </c>
    </row>
    <row r="26">
      <c r="A26" s="3" t="inlineStr">
        <is>
          <t>Cost of revenue:</t>
        </is>
      </c>
    </row>
    <row r="27">
      <c r="A27" s="4" t="inlineStr">
        <is>
          <t>Total cost of revenue</t>
        </is>
      </c>
      <c r="C27" s="5" t="n">
        <v>12045</v>
      </c>
      <c r="D27" s="5" t="n">
        <v>8721</v>
      </c>
      <c r="E27" s="5" t="n">
        <v>33540</v>
      </c>
      <c r="F27" s="5" t="n">
        <v>24871</v>
      </c>
    </row>
    <row r="28">
      <c r="A28" s="4" t="inlineStr">
        <is>
          <t>License</t>
        </is>
      </c>
    </row>
    <row r="29">
      <c r="A29" s="3" t="inlineStr">
        <is>
          <t>Revenue:</t>
        </is>
      </c>
    </row>
    <row r="30">
      <c r="A30" s="4" t="inlineStr">
        <is>
          <t>Total revenue</t>
        </is>
      </c>
      <c r="C30" s="5" t="n">
        <v>2474</v>
      </c>
      <c r="D30" s="5" t="n">
        <v>2160</v>
      </c>
      <c r="E30" s="5" t="n">
        <v>7412</v>
      </c>
      <c r="F30" s="5" t="n">
        <v>5431</v>
      </c>
    </row>
    <row r="31">
      <c r="A31" s="3" t="inlineStr">
        <is>
          <t>Cost of revenue:</t>
        </is>
      </c>
    </row>
    <row r="32">
      <c r="A32" s="4" t="inlineStr">
        <is>
          <t>Total cost of revenue</t>
        </is>
      </c>
      <c r="C32" s="5" t="n">
        <v>535</v>
      </c>
      <c r="D32" s="5" t="n">
        <v>506</v>
      </c>
      <c r="E32" s="5" t="n">
        <v>1369</v>
      </c>
      <c r="F32" s="5" t="n">
        <v>1347</v>
      </c>
    </row>
    <row r="33">
      <c r="A33" s="4" t="inlineStr">
        <is>
          <t>Maintenance and Support</t>
        </is>
      </c>
    </row>
    <row r="34">
      <c r="A34" s="3" t="inlineStr">
        <is>
          <t>Revenue:</t>
        </is>
      </c>
    </row>
    <row r="35">
      <c r="A35" s="4" t="inlineStr">
        <is>
          <t>Total revenue</t>
        </is>
      </c>
      <c r="C35" s="5" t="n">
        <v>6329</v>
      </c>
      <c r="D35" s="5" t="n">
        <v>6064</v>
      </c>
      <c r="E35" s="5" t="n">
        <v>18404</v>
      </c>
      <c r="F35" s="5" t="n">
        <v>17791</v>
      </c>
    </row>
    <row r="36">
      <c r="A36" s="3" t="inlineStr">
        <is>
          <t>Cost of revenue:</t>
        </is>
      </c>
    </row>
    <row r="37">
      <c r="A37" s="4" t="inlineStr">
        <is>
          <t>Total cost of revenue</t>
        </is>
      </c>
      <c r="C37" s="5" t="n">
        <v>855</v>
      </c>
      <c r="D37" s="5" t="n">
        <v>710</v>
      </c>
      <c r="E37" s="5" t="n">
        <v>2556</v>
      </c>
      <c r="F37" s="5" t="n">
        <v>2475</v>
      </c>
    </row>
    <row r="38">
      <c r="A38" s="4" t="inlineStr">
        <is>
          <t>Professional Services</t>
        </is>
      </c>
    </row>
    <row r="39">
      <c r="A39" s="3" t="inlineStr">
        <is>
          <t>Revenue:</t>
        </is>
      </c>
    </row>
    <row r="40">
      <c r="A40" s="4" t="inlineStr">
        <is>
          <t>Total revenue</t>
        </is>
      </c>
      <c r="C40" s="5" t="n">
        <v>25583</v>
      </c>
      <c r="D40" s="5" t="n">
        <v>24174</v>
      </c>
      <c r="E40" s="5" t="n">
        <v>71611</v>
      </c>
      <c r="F40" s="5" t="n">
        <v>70760</v>
      </c>
    </row>
    <row r="41">
      <c r="A41" s="3" t="inlineStr">
        <is>
          <t>Cost of revenue:</t>
        </is>
      </c>
    </row>
    <row r="42">
      <c r="A42" s="4" t="inlineStr">
        <is>
          <t>Total cost of revenue</t>
        </is>
      </c>
      <c r="C42" s="6" t="n">
        <v>14315</v>
      </c>
      <c r="D42" s="6" t="n">
        <v>13459</v>
      </c>
      <c r="E42" s="6" t="n">
        <v>42857</v>
      </c>
      <c r="F42" s="6" t="n">
        <v>38839</v>
      </c>
    </row>
    <row r="43"/>
    <row r="44">
      <c r="A44" s="4" t="inlineStr">
        <is>
          <t>[1]</t>
        </is>
      </c>
      <c r="B44" s="4" t="inlineStr">
        <is>
          <t>See Note 8—Net Loss Per Share for additional .</t>
        </is>
      </c>
    </row>
  </sheetData>
  <mergeCells count="5">
    <mergeCell ref="A1:B2"/>
    <mergeCell ref="C1:D1"/>
    <mergeCell ref="E1:F1"/>
    <mergeCell ref="A43:E43"/>
    <mergeCell ref="B44:E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Basis of Presentation, Consolidation, and Summary of Significant Accounting Policies - Additional Information (Details) - USD ($) $ in Million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Basis Of Presentation Consolidation And Summary Of Significant Accounting Policies [Line Items]</t>
        </is>
      </c>
    </row>
    <row r="4">
      <c r="A4" s="4" t="inlineStr">
        <is>
          <t>Unbilled revenue balance</t>
        </is>
      </c>
      <c r="B4" s="8" t="n">
        <v>2.4</v>
      </c>
      <c r="C4" s="6" t="n">
        <v>3</v>
      </c>
      <c r="D4" s="8" t="n">
        <v>15.7</v>
      </c>
      <c r="E4" s="8" t="n">
        <v>12.6</v>
      </c>
    </row>
    <row r="5">
      <c r="A5" s="4" t="inlineStr">
        <is>
          <t>Contract with customer, liability, revenue recognized</t>
        </is>
      </c>
      <c r="B5" s="9" t="n">
        <v>3.8</v>
      </c>
      <c r="C5" s="8" t="n">
        <v>4.3</v>
      </c>
      <c r="D5" s="9" t="n">
        <v>27.9</v>
      </c>
      <c r="E5" s="8" t="n">
        <v>20.7</v>
      </c>
    </row>
    <row r="6">
      <c r="A6" s="4" t="inlineStr">
        <is>
          <t>Revenue remaining performance obligations</t>
        </is>
      </c>
      <c r="B6" s="8" t="n">
        <v>453.3</v>
      </c>
      <c r="D6" s="8" t="n">
        <v>453.3</v>
      </c>
    </row>
    <row r="7">
      <c r="A7" s="4" t="inlineStr">
        <is>
          <t>Minimum</t>
        </is>
      </c>
    </row>
    <row r="8">
      <c r="A8" s="3" t="inlineStr">
        <is>
          <t>Basis Of Presentation Consolidation And Summary Of Significant Accounting Policies [Line Items]</t>
        </is>
      </c>
    </row>
    <row r="9">
      <c r="A9" s="4" t="inlineStr">
        <is>
          <t>Subscription arrangements term</t>
        </is>
      </c>
      <c r="D9" s="4" t="inlineStr">
        <is>
          <t>3 years</t>
        </is>
      </c>
    </row>
    <row r="10">
      <c r="A10" s="4" t="inlineStr">
        <is>
          <t>Maximum</t>
        </is>
      </c>
    </row>
    <row r="11">
      <c r="A11" s="3" t="inlineStr">
        <is>
          <t>Basis Of Presentation Consolidation And Summary Of Significant Accounting Policies [Line Items]</t>
        </is>
      </c>
    </row>
    <row r="12">
      <c r="A12" s="4" t="inlineStr">
        <is>
          <t>Subscription arrangements term</t>
        </is>
      </c>
      <c r="D12" s="4" t="inlineStr">
        <is>
          <t>7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Consolidation, and Summary of Significant Accounting Policies - Additional Information 1 (Details) $ in Millions</t>
        </is>
      </c>
      <c r="B1" s="2" t="inlineStr">
        <is>
          <t>May 31, 2021USD ($)</t>
        </is>
      </c>
    </row>
    <row r="2">
      <c r="A2" s="3" t="inlineStr">
        <is>
          <t>Basis Of Presentation Consolidation And Summary Of Significant Accounting Policies [Line Items]</t>
        </is>
      </c>
    </row>
    <row r="3">
      <c r="A3" s="4" t="inlineStr">
        <is>
          <t>Revenue remaining performance obligations</t>
        </is>
      </c>
      <c r="B3" s="8" t="n">
        <v>453.3</v>
      </c>
    </row>
    <row r="4">
      <c r="A4" s="4" t="inlineStr">
        <is>
          <t>Revenue, Remaining Performance Obligation, Expected Timing of Satisfaction, Start Date: 2021-06-01</t>
        </is>
      </c>
    </row>
    <row r="5">
      <c r="A5" s="3" t="inlineStr">
        <is>
          <t>Basis Of Presentation Consolidation And Summary Of Significant Accounting Policies [Line Items]</t>
        </is>
      </c>
    </row>
    <row r="6">
      <c r="A6" s="4" t="inlineStr">
        <is>
          <t>Revenue, remaining performance obligation, expected timing of satisfaction, period</t>
        </is>
      </c>
      <c r="B6" s="4" t="inlineStr">
        <is>
          <t>3 months</t>
        </is>
      </c>
    </row>
    <row r="7">
      <c r="A7" s="4" t="inlineStr">
        <is>
          <t>Revenue remaining performance obligations</t>
        </is>
      </c>
      <c r="B7" s="8" t="n">
        <v>40.5</v>
      </c>
    </row>
    <row r="8">
      <c r="A8" s="4" t="inlineStr">
        <is>
          <t>Revenue, Remaining Performance Obligation, Expected Timing of Satisfaction, Start Date: 2022-09-01</t>
        </is>
      </c>
    </row>
    <row r="9">
      <c r="A9" s="3" t="inlineStr">
        <is>
          <t>Basis Of Presentation Consolidation And Summary Of Significant Accounting Policies [Line Items]</t>
        </is>
      </c>
    </row>
    <row r="10">
      <c r="A10" s="4" t="inlineStr">
        <is>
          <t>Revenue, remaining performance obligation, expected timing of satisfaction, period</t>
        </is>
      </c>
      <c r="B10" s="4" t="inlineStr">
        <is>
          <t>1 year</t>
        </is>
      </c>
    </row>
    <row r="11">
      <c r="A11" s="4" t="inlineStr">
        <is>
          <t>Revenue remaining performance obligations</t>
        </is>
      </c>
      <c r="B11" s="8" t="n">
        <v>41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tingent Earnout Liability - Schedule of Changes in Fair Value of Contingent Earnout Liability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Business Acquisition Contingent Consideration [Line Items]</t>
        </is>
      </c>
    </row>
    <row r="4">
      <c r="A4" s="4" t="inlineStr">
        <is>
          <t>Change in fair value of contingent consideration</t>
        </is>
      </c>
      <c r="B4" s="6" t="n">
        <v>-389</v>
      </c>
      <c r="C4" s="6" t="n">
        <v>-190</v>
      </c>
      <c r="D4" s="6" t="n">
        <v>-291</v>
      </c>
      <c r="E4" s="6" t="n">
        <v>21</v>
      </c>
    </row>
    <row r="5">
      <c r="A5" s="4" t="inlineStr">
        <is>
          <t>Outline Systems, LLC</t>
        </is>
      </c>
    </row>
    <row r="6">
      <c r="A6" s="3" t="inlineStr">
        <is>
          <t>Business Acquisition Contingent Consideration [Line Items]</t>
        </is>
      </c>
    </row>
    <row r="7">
      <c r="A7" s="4" t="inlineStr">
        <is>
          <t>Beginning balance</t>
        </is>
      </c>
      <c r="D7" s="5" t="n">
        <v>7092</v>
      </c>
    </row>
    <row r="8">
      <c r="A8" s="4" t="inlineStr">
        <is>
          <t>Change in fair value of contingent consideration</t>
        </is>
      </c>
      <c r="D8" s="5" t="n">
        <v>-291</v>
      </c>
    </row>
    <row r="9">
      <c r="A9" s="4" t="inlineStr">
        <is>
          <t>Payments to sellers</t>
        </is>
      </c>
      <c r="D9" s="5" t="n">
        <v>-1923</v>
      </c>
    </row>
    <row r="10">
      <c r="A10" s="4" t="inlineStr">
        <is>
          <t>Ending balance</t>
        </is>
      </c>
      <c r="B10" s="6" t="n">
        <v>4878</v>
      </c>
      <c r="D10" s="6" t="n">
        <v>487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Fair Value Measurements - Summary of Available-for-Sale Investments within Cash Equivalents and Investments (Details) $ in Thousands</t>
        </is>
      </c>
      <c r="B1" s="2" t="inlineStr">
        <is>
          <t>May 31, 2021USD ($)</t>
        </is>
      </c>
    </row>
    <row r="2">
      <c r="A2" s="3" t="inlineStr">
        <is>
          <t>Schedule Of Available For Sale Securities [Line Items]</t>
        </is>
      </c>
    </row>
    <row r="3">
      <c r="A3" s="4" t="inlineStr">
        <is>
          <t>Amortized Cost</t>
        </is>
      </c>
      <c r="B3" s="6" t="n">
        <v>320052</v>
      </c>
    </row>
    <row r="4">
      <c r="A4" s="4" t="inlineStr">
        <is>
          <t>Unrealized Gains</t>
        </is>
      </c>
      <c r="B4" s="5" t="n">
        <v>79</v>
      </c>
    </row>
    <row r="5">
      <c r="A5" s="4" t="inlineStr">
        <is>
          <t>Estimated Fair Value</t>
        </is>
      </c>
      <c r="B5" s="5" t="n">
        <v>320131</v>
      </c>
    </row>
    <row r="6">
      <c r="A6" s="4" t="inlineStr">
        <is>
          <t>Cash and Cash Equivalents | Money Market Funds</t>
        </is>
      </c>
    </row>
    <row r="7">
      <c r="A7" s="3" t="inlineStr">
        <is>
          <t>Schedule Of Available For Sale Securities [Line Items]</t>
        </is>
      </c>
    </row>
    <row r="8">
      <c r="A8" s="4" t="inlineStr">
        <is>
          <t>Amortized Cost</t>
        </is>
      </c>
      <c r="B8" s="5" t="n">
        <v>64103</v>
      </c>
    </row>
    <row r="9">
      <c r="A9" s="4" t="inlineStr">
        <is>
          <t>Estimated Fair Value</t>
        </is>
      </c>
      <c r="B9" s="5" t="n">
        <v>64103</v>
      </c>
    </row>
    <row r="10">
      <c r="A10" s="4" t="inlineStr">
        <is>
          <t>U S Government Agency Securities | Short Term Investments</t>
        </is>
      </c>
    </row>
    <row r="11">
      <c r="A11" s="3" t="inlineStr">
        <is>
          <t>Schedule Of Available For Sale Securities [Line Items]</t>
        </is>
      </c>
    </row>
    <row r="12">
      <c r="A12" s="4" t="inlineStr">
        <is>
          <t>Amortized Cost</t>
        </is>
      </c>
      <c r="B12" s="5" t="n">
        <v>255949</v>
      </c>
    </row>
    <row r="13">
      <c r="A13" s="4" t="inlineStr">
        <is>
          <t>Unrealized Gains</t>
        </is>
      </c>
      <c r="B13" s="5" t="n">
        <v>79</v>
      </c>
    </row>
    <row r="14">
      <c r="A14" s="4" t="inlineStr">
        <is>
          <t>Estimated Fair Value</t>
        </is>
      </c>
      <c r="B14" s="6" t="n">
        <v>2560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Fair Value Measurements - Additional Information (Details)</t>
        </is>
      </c>
      <c r="B1" s="2" t="inlineStr">
        <is>
          <t>9 Months Ended</t>
        </is>
      </c>
    </row>
    <row r="2">
      <c r="B2" s="2" t="inlineStr">
        <is>
          <t>May 31, 2021USD ($)Maturity</t>
        </is>
      </c>
      <c r="C2" s="2" t="inlineStr">
        <is>
          <t>Aug. 31, 2020USD ($)</t>
        </is>
      </c>
    </row>
    <row r="3">
      <c r="A3" s="3" t="inlineStr">
        <is>
          <t>Fair Value Assets And Liabilities Measured On Recurring And Nonrecurring Basis [Line Items]</t>
        </is>
      </c>
    </row>
    <row r="4">
      <c r="A4" s="4" t="inlineStr">
        <is>
          <t>Sales of securities</t>
        </is>
      </c>
      <c r="B4" s="6" t="n">
        <v>0</v>
      </c>
    </row>
    <row r="5">
      <c r="A5" s="4" t="inlineStr">
        <is>
          <t>Maturities of securities | Maturity</t>
        </is>
      </c>
      <c r="B5" s="5" t="n">
        <v>2</v>
      </c>
    </row>
    <row r="6">
      <c r="A6" s="4" t="inlineStr">
        <is>
          <t>Fair Value Measurements Recurring</t>
        </is>
      </c>
    </row>
    <row r="7">
      <c r="A7" s="3" t="inlineStr">
        <is>
          <t>Fair Value Assets And Liabilities Measured On Recurring And Nonrecurring Basis [Line Items]</t>
        </is>
      </c>
    </row>
    <row r="8">
      <c r="A8" s="4" t="inlineStr">
        <is>
          <t>Assets measured at fair value on recurring basis</t>
        </is>
      </c>
      <c r="B8" s="6" t="n">
        <v>320131000</v>
      </c>
      <c r="C8"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nd Recorded at Fair Value on Recurring Basis (Details) - Fair Value Measurements Recurring - USD ($)</t>
        </is>
      </c>
      <c r="B1" s="2" t="inlineStr">
        <is>
          <t>May 31, 2021</t>
        </is>
      </c>
      <c r="C1" s="2" t="inlineStr">
        <is>
          <t>Aug. 31, 2020</t>
        </is>
      </c>
    </row>
    <row r="2">
      <c r="A2" s="3" t="inlineStr">
        <is>
          <t>Assets:</t>
        </is>
      </c>
    </row>
    <row r="3">
      <c r="A3" s="4" t="inlineStr">
        <is>
          <t>Total assets</t>
        </is>
      </c>
      <c r="B3" s="6" t="n">
        <v>320131000</v>
      </c>
      <c r="C3" s="6" t="n">
        <v>0</v>
      </c>
    </row>
    <row r="4">
      <c r="A4" s="3" t="inlineStr">
        <is>
          <t>Liabilities:</t>
        </is>
      </c>
    </row>
    <row r="5">
      <c r="A5" s="4" t="inlineStr">
        <is>
          <t>Total liabilities</t>
        </is>
      </c>
      <c r="B5" s="5" t="n">
        <v>7144000</v>
      </c>
      <c r="C5" s="5" t="n">
        <v>15792000</v>
      </c>
    </row>
    <row r="6">
      <c r="A6" s="4" t="inlineStr">
        <is>
          <t>Cash and Cash Equivalents | Money Market Funds</t>
        </is>
      </c>
    </row>
    <row r="7">
      <c r="A7" s="3" t="inlineStr">
        <is>
          <t>Assets:</t>
        </is>
      </c>
    </row>
    <row r="8">
      <c r="A8" s="4" t="inlineStr">
        <is>
          <t>Total assets</t>
        </is>
      </c>
      <c r="B8" s="5" t="n">
        <v>64103000</v>
      </c>
    </row>
    <row r="9">
      <c r="A9" s="4" t="inlineStr">
        <is>
          <t>Level 1</t>
        </is>
      </c>
    </row>
    <row r="10">
      <c r="A10" s="3" t="inlineStr">
        <is>
          <t>Assets:</t>
        </is>
      </c>
    </row>
    <row r="11">
      <c r="A11" s="4" t="inlineStr">
        <is>
          <t>Total assets</t>
        </is>
      </c>
      <c r="B11" s="5" t="n">
        <v>64103000</v>
      </c>
    </row>
    <row r="12">
      <c r="A12" s="3" t="inlineStr">
        <is>
          <t>Liabilities:</t>
        </is>
      </c>
    </row>
    <row r="13">
      <c r="A13" s="4" t="inlineStr">
        <is>
          <t>Total liabilities</t>
        </is>
      </c>
      <c r="B13" s="5" t="n">
        <v>1104000</v>
      </c>
      <c r="C13" s="5" t="n">
        <v>7821000</v>
      </c>
    </row>
    <row r="14">
      <c r="A14" s="4" t="inlineStr">
        <is>
          <t>Level 1 | Cash and Cash Equivalents | Money Market Funds</t>
        </is>
      </c>
    </row>
    <row r="15">
      <c r="A15" s="3" t="inlineStr">
        <is>
          <t>Assets:</t>
        </is>
      </c>
    </row>
    <row r="16">
      <c r="A16" s="4" t="inlineStr">
        <is>
          <t>Total assets</t>
        </is>
      </c>
      <c r="B16" s="5" t="n">
        <v>64103000</v>
      </c>
    </row>
    <row r="17">
      <c r="A17" s="4" t="inlineStr">
        <is>
          <t>Level 2</t>
        </is>
      </c>
    </row>
    <row r="18">
      <c r="A18" s="3" t="inlineStr">
        <is>
          <t>Assets:</t>
        </is>
      </c>
    </row>
    <row r="19">
      <c r="A19" s="4" t="inlineStr">
        <is>
          <t>Total assets</t>
        </is>
      </c>
      <c r="B19" s="5" t="n">
        <v>256028000</v>
      </c>
    </row>
    <row r="20">
      <c r="A20" s="4" t="inlineStr">
        <is>
          <t>Level 3</t>
        </is>
      </c>
    </row>
    <row r="21">
      <c r="A21" s="3" t="inlineStr">
        <is>
          <t>Liabilities:</t>
        </is>
      </c>
    </row>
    <row r="22">
      <c r="A22" s="4" t="inlineStr">
        <is>
          <t>Total liabilities</t>
        </is>
      </c>
      <c r="B22" s="5" t="n">
        <v>6040000</v>
      </c>
      <c r="C22" s="5" t="n">
        <v>7971000</v>
      </c>
    </row>
    <row r="23">
      <c r="A23" s="4" t="inlineStr">
        <is>
          <t>Liability Classified Awards</t>
        </is>
      </c>
    </row>
    <row r="24">
      <c r="A24" s="3" t="inlineStr">
        <is>
          <t>Liabilities:</t>
        </is>
      </c>
    </row>
    <row r="25">
      <c r="A25" s="4" t="inlineStr">
        <is>
          <t>Total liabilities</t>
        </is>
      </c>
      <c r="B25" s="5" t="n">
        <v>2266000</v>
      </c>
      <c r="C25" s="5" t="n">
        <v>8700000</v>
      </c>
    </row>
    <row r="26">
      <c r="A26" s="4" t="inlineStr">
        <is>
          <t>Liability Classified Awards | Level 1</t>
        </is>
      </c>
    </row>
    <row r="27">
      <c r="A27" s="3" t="inlineStr">
        <is>
          <t>Liabilities:</t>
        </is>
      </c>
    </row>
    <row r="28">
      <c r="A28" s="4" t="inlineStr">
        <is>
          <t>Total liabilities</t>
        </is>
      </c>
      <c r="B28" s="5" t="n">
        <v>1104000</v>
      </c>
      <c r="C28" s="5" t="n">
        <v>7821000</v>
      </c>
    </row>
    <row r="29">
      <c r="A29" s="4" t="inlineStr">
        <is>
          <t>Liability Classified Awards | Level 3</t>
        </is>
      </c>
    </row>
    <row r="30">
      <c r="A30" s="3" t="inlineStr">
        <is>
          <t>Liabilities:</t>
        </is>
      </c>
    </row>
    <row r="31">
      <c r="A31" s="4" t="inlineStr">
        <is>
          <t>Total liabilities</t>
        </is>
      </c>
      <c r="B31" s="5" t="n">
        <v>1162000</v>
      </c>
      <c r="C31" s="5" t="n">
        <v>879000</v>
      </c>
    </row>
    <row r="32">
      <c r="A32" s="4" t="inlineStr">
        <is>
          <t>Contingent Earnout Liability</t>
        </is>
      </c>
    </row>
    <row r="33">
      <c r="A33" s="3" t="inlineStr">
        <is>
          <t>Liabilities:</t>
        </is>
      </c>
    </row>
    <row r="34">
      <c r="A34" s="4" t="inlineStr">
        <is>
          <t>Total liabilities</t>
        </is>
      </c>
      <c r="B34" s="5" t="n">
        <v>4878000</v>
      </c>
      <c r="C34" s="5" t="n">
        <v>7092000</v>
      </c>
    </row>
    <row r="35">
      <c r="A35" s="4" t="inlineStr">
        <is>
          <t>Contingent Earnout Liability | Level 3</t>
        </is>
      </c>
    </row>
    <row r="36">
      <c r="A36" s="3" t="inlineStr">
        <is>
          <t>Liabilities:</t>
        </is>
      </c>
    </row>
    <row r="37">
      <c r="A37" s="4" t="inlineStr">
        <is>
          <t>Total liabilities</t>
        </is>
      </c>
      <c r="B37" s="5" t="n">
        <v>4878000</v>
      </c>
      <c r="C37" s="6" t="n">
        <v>7092000</v>
      </c>
    </row>
    <row r="38">
      <c r="A38" s="4" t="inlineStr">
        <is>
          <t>U S Government Agency Securities | Short Term Investments</t>
        </is>
      </c>
    </row>
    <row r="39">
      <c r="A39" s="3" t="inlineStr">
        <is>
          <t>Assets:</t>
        </is>
      </c>
    </row>
    <row r="40">
      <c r="A40" s="4" t="inlineStr">
        <is>
          <t>Total assets</t>
        </is>
      </c>
      <c r="B40" s="5" t="n">
        <v>256028000</v>
      </c>
    </row>
    <row r="41">
      <c r="A41" s="4" t="inlineStr">
        <is>
          <t>U S Government Agency Securities | Level 2 | Short Term Investments</t>
        </is>
      </c>
    </row>
    <row r="42">
      <c r="A42" s="3" t="inlineStr">
        <is>
          <t>Assets:</t>
        </is>
      </c>
    </row>
    <row r="43">
      <c r="A43" s="4" t="inlineStr">
        <is>
          <t>Total assets</t>
        </is>
      </c>
      <c r="B43" s="6" t="n">
        <v>25602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Fair Value Measurements - Summary of Changes in the Estimated Fair Value of the Company's Level 3 Categorized Liability Classified Awards (Details) - Level 3 $ in Thousands</t>
        </is>
      </c>
      <c r="B1" s="2" t="inlineStr">
        <is>
          <t>9 Months Ended</t>
        </is>
      </c>
    </row>
    <row r="2">
      <c r="B2" s="2" t="inlineStr">
        <is>
          <t>May 31, 2021USD ($)</t>
        </is>
      </c>
    </row>
    <row r="3">
      <c r="A3" s="3" t="inlineStr">
        <is>
          <t>Fair Value Liabilities Measured On Recurring Basis Unobservable Input Reconciliation [Line Items]</t>
        </is>
      </c>
    </row>
    <row r="4">
      <c r="A4" s="4" t="inlineStr">
        <is>
          <t>Balance as of August 31, 2020</t>
        </is>
      </c>
      <c r="B4" s="6" t="n">
        <v>879</v>
      </c>
    </row>
    <row r="5">
      <c r="A5" s="4" t="inlineStr">
        <is>
          <t>Net change in the fair value</t>
        </is>
      </c>
      <c r="B5" s="5" t="n">
        <v>283</v>
      </c>
    </row>
    <row r="6">
      <c r="A6" s="4" t="inlineStr">
        <is>
          <t>Balance as of May 31, 2021</t>
        </is>
      </c>
      <c r="B6" s="6" t="n">
        <v>116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epaid Expenses and Other Current Assets - Summary of Prepaid Expenses and Other Current Assets (Details) - USD ($) $ in Thousands</t>
        </is>
      </c>
      <c r="B1" s="2" t="inlineStr">
        <is>
          <t>May 31, 2021</t>
        </is>
      </c>
      <c r="C1" s="2" t="inlineStr">
        <is>
          <t>Aug. 31, 2020</t>
        </is>
      </c>
    </row>
    <row r="2">
      <c r="A2" s="3" t="inlineStr">
        <is>
          <t>Prepaid Expense And Other Assets Current [Abstract]</t>
        </is>
      </c>
    </row>
    <row r="3">
      <c r="A3" s="4" t="inlineStr">
        <is>
          <t>Directors and officers insurance</t>
        </is>
      </c>
      <c r="B3" s="6" t="n">
        <v>974</v>
      </c>
      <c r="C3" s="6" t="n">
        <v>5355</v>
      </c>
    </row>
    <row r="4">
      <c r="A4" s="4" t="inlineStr">
        <is>
          <t>Computer, software, and licenses</t>
        </is>
      </c>
      <c r="B4" s="5" t="n">
        <v>8092</v>
      </c>
      <c r="C4" s="5" t="n">
        <v>2603</v>
      </c>
    </row>
    <row r="5">
      <c r="A5" s="4" t="inlineStr">
        <is>
          <t>Other</t>
        </is>
      </c>
      <c r="B5" s="5" t="n">
        <v>2772</v>
      </c>
      <c r="C5" s="5" t="n">
        <v>4228</v>
      </c>
    </row>
    <row r="6">
      <c r="A6" s="4" t="inlineStr">
        <is>
          <t>Total prepaid expenses and other current assets</t>
        </is>
      </c>
      <c r="B6" s="6" t="n">
        <v>11838</v>
      </c>
      <c r="C6" s="6" t="n">
        <v>121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y and Equipment, Net - Summary of Property and Equipment, Net (Details) - USD ($) $ in Thousands</t>
        </is>
      </c>
      <c r="B1" s="2" t="inlineStr">
        <is>
          <t>May 31, 2021</t>
        </is>
      </c>
      <c r="C1" s="2" t="inlineStr">
        <is>
          <t>Aug. 31, 2020</t>
        </is>
      </c>
    </row>
    <row r="2">
      <c r="A2" s="3" t="inlineStr">
        <is>
          <t>Property Plant And Equipment [Line Items]</t>
        </is>
      </c>
    </row>
    <row r="3">
      <c r="A3" s="4" t="inlineStr">
        <is>
          <t>Total property and equipment</t>
        </is>
      </c>
      <c r="B3" s="6" t="n">
        <v>27323</v>
      </c>
      <c r="C3" s="6" t="n">
        <v>25489</v>
      </c>
    </row>
    <row r="4">
      <c r="A4" s="4" t="inlineStr">
        <is>
          <t>Less accumulated depreciation and amortization</t>
        </is>
      </c>
      <c r="B4" s="5" t="n">
        <v>-11315</v>
      </c>
      <c r="C4" s="5" t="n">
        <v>-7376</v>
      </c>
    </row>
    <row r="5">
      <c r="A5" s="4" t="inlineStr">
        <is>
          <t>Property and equipment, net</t>
        </is>
      </c>
      <c r="B5" s="5" t="n">
        <v>16008</v>
      </c>
      <c r="C5" s="5" t="n">
        <v>18113</v>
      </c>
    </row>
    <row r="6">
      <c r="A6" s="4" t="inlineStr">
        <is>
          <t>Leasehold Improvements</t>
        </is>
      </c>
    </row>
    <row r="7">
      <c r="A7" s="3" t="inlineStr">
        <is>
          <t>Property Plant And Equipment [Line Items]</t>
        </is>
      </c>
    </row>
    <row r="8">
      <c r="A8" s="4" t="inlineStr">
        <is>
          <t>Total property and equipment</t>
        </is>
      </c>
      <c r="B8" s="5" t="n">
        <v>11166</v>
      </c>
      <c r="C8" s="5" t="n">
        <v>11216</v>
      </c>
    </row>
    <row r="9">
      <c r="A9" s="4" t="inlineStr">
        <is>
          <t>Internal-Use Software</t>
        </is>
      </c>
    </row>
    <row r="10">
      <c r="A10" s="3" t="inlineStr">
        <is>
          <t>Property Plant And Equipment [Line Items]</t>
        </is>
      </c>
    </row>
    <row r="11">
      <c r="A11" s="4" t="inlineStr">
        <is>
          <t>Total property and equipment</t>
        </is>
      </c>
      <c r="B11" s="5" t="n">
        <v>8169</v>
      </c>
      <c r="C11" s="5" t="n">
        <v>7304</v>
      </c>
    </row>
    <row r="12">
      <c r="A12" s="4" t="inlineStr">
        <is>
          <t>Computer Equipment</t>
        </is>
      </c>
    </row>
    <row r="13">
      <c r="A13" s="3" t="inlineStr">
        <is>
          <t>Property Plant And Equipment [Line Items]</t>
        </is>
      </c>
    </row>
    <row r="14">
      <c r="A14" s="4" t="inlineStr">
        <is>
          <t>Total property and equipment</t>
        </is>
      </c>
      <c r="B14" s="5" t="n">
        <v>5066</v>
      </c>
      <c r="C14" s="5" t="n">
        <v>4310</v>
      </c>
    </row>
    <row r="15">
      <c r="A15" s="4" t="inlineStr">
        <is>
          <t>Furniture and Fixtures</t>
        </is>
      </c>
    </row>
    <row r="16">
      <c r="A16" s="3" t="inlineStr">
        <is>
          <t>Property Plant And Equipment [Line Items]</t>
        </is>
      </c>
    </row>
    <row r="17">
      <c r="A17" s="4" t="inlineStr">
        <is>
          <t>Total property and equipment</t>
        </is>
      </c>
      <c r="B17" s="5" t="n">
        <v>2312</v>
      </c>
      <c r="C17" s="5" t="n">
        <v>2181</v>
      </c>
    </row>
    <row r="18">
      <c r="A18" s="4" t="inlineStr">
        <is>
          <t>Office Equipment</t>
        </is>
      </c>
    </row>
    <row r="19">
      <c r="A19" s="3" t="inlineStr">
        <is>
          <t>Property Plant And Equipment [Line Items]</t>
        </is>
      </c>
    </row>
    <row r="20">
      <c r="A20" s="4" t="inlineStr">
        <is>
          <t>Total property and equipment</t>
        </is>
      </c>
      <c r="B20" s="5" t="n">
        <v>499</v>
      </c>
      <c r="C20" s="6" t="n">
        <v>478</v>
      </c>
    </row>
    <row r="21">
      <c r="A21" s="4" t="inlineStr">
        <is>
          <t>Assets Under Construction</t>
        </is>
      </c>
    </row>
    <row r="22">
      <c r="A22" s="3" t="inlineStr">
        <is>
          <t>Property Plant And Equipment [Line Items]</t>
        </is>
      </c>
    </row>
    <row r="23">
      <c r="A23" s="4" t="inlineStr">
        <is>
          <t>Total property and equipment</t>
        </is>
      </c>
      <c r="B23" s="6" t="n">
        <v>1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Property and Equipment, Net - Additional Information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Property Plant And Equipment [Line Items]</t>
        </is>
      </c>
    </row>
    <row r="4">
      <c r="A4" s="4" t="inlineStr">
        <is>
          <t>Depreciation of property and equipment</t>
        </is>
      </c>
      <c r="B4" s="6" t="n">
        <v>800</v>
      </c>
      <c r="C4" s="6" t="n">
        <v>800</v>
      </c>
      <c r="D4" s="6" t="n">
        <v>2377</v>
      </c>
      <c r="E4" s="6" t="n">
        <v>2350</v>
      </c>
    </row>
    <row r="5">
      <c r="A5" s="4" t="inlineStr">
        <is>
          <t>Internal-Use Software</t>
        </is>
      </c>
    </row>
    <row r="6">
      <c r="A6" s="3" t="inlineStr">
        <is>
          <t>Property Plant And Equipment [Line Items]</t>
        </is>
      </c>
    </row>
    <row r="7">
      <c r="A7" s="4" t="inlineStr">
        <is>
          <t>Amortization expense</t>
        </is>
      </c>
      <c r="B7" s="6" t="n">
        <v>500</v>
      </c>
      <c r="C7" s="6" t="n">
        <v>200</v>
      </c>
      <c r="D7" s="6" t="n">
        <v>1500</v>
      </c>
      <c r="E7" s="6" t="n">
        <v>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3" customWidth="1" min="5" max="5"/>
  </cols>
  <sheetData>
    <row r="1">
      <c r="A1" s="1" t="inlineStr">
        <is>
          <t>Consolidated Statements of Other Comprehensive Los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Statement Of Other Comprehensive Income [Abstract]</t>
        </is>
      </c>
    </row>
    <row r="4">
      <c r="A4" s="4" t="inlineStr">
        <is>
          <t>Net loss</t>
        </is>
      </c>
      <c r="B4" s="6" t="n">
        <v>-357</v>
      </c>
      <c r="C4" s="6" t="n">
        <v>-1999</v>
      </c>
      <c r="D4" s="6" t="n">
        <v>-11372</v>
      </c>
      <c r="E4" s="6" t="n">
        <v>-8453</v>
      </c>
    </row>
    <row r="5">
      <c r="A5" s="3" t="inlineStr">
        <is>
          <t>Other comprehensive loss:</t>
        </is>
      </c>
    </row>
    <row r="6">
      <c r="A6" s="4" t="inlineStr">
        <is>
          <t>Unrealized gains on available-for-sale securities</t>
        </is>
      </c>
      <c r="B6" s="5" t="n">
        <v>85</v>
      </c>
      <c r="D6" s="5" t="n">
        <v>79</v>
      </c>
    </row>
    <row r="7">
      <c r="A7" s="4" t="inlineStr">
        <is>
          <t>Total other comprehensive gain</t>
        </is>
      </c>
      <c r="B7" s="5" t="n">
        <v>85</v>
      </c>
      <c r="D7" s="5" t="n">
        <v>79</v>
      </c>
    </row>
    <row r="8">
      <c r="A8" s="4" t="inlineStr">
        <is>
          <t>Comprehensive loss</t>
        </is>
      </c>
      <c r="B8" s="6" t="n">
        <v>-272</v>
      </c>
      <c r="C8" s="6" t="n">
        <v>-2000</v>
      </c>
      <c r="D8" s="6" t="n">
        <v>-11293</v>
      </c>
      <c r="E8" s="6" t="n">
        <v>-84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Goodwill and Intangible Assets - Additional Information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c r="F2" s="2" t="inlineStr">
        <is>
          <t>Aug. 31, 2020</t>
        </is>
      </c>
    </row>
    <row r="3">
      <c r="A3" s="3" t="inlineStr">
        <is>
          <t>Goodwill And Intangible Assets Disclosure [Abstract]</t>
        </is>
      </c>
    </row>
    <row r="4">
      <c r="A4" s="4" t="inlineStr">
        <is>
          <t>Goodwill, carrying amount</t>
        </is>
      </c>
      <c r="B4" s="6" t="n">
        <v>272455</v>
      </c>
      <c r="D4" s="6" t="n">
        <v>272455</v>
      </c>
      <c r="F4" s="6" t="n">
        <v>272455</v>
      </c>
    </row>
    <row r="5">
      <c r="A5" s="4" t="inlineStr">
        <is>
          <t>Amortization of intangible assets from acquisition</t>
        </is>
      </c>
      <c r="B5" s="6" t="n">
        <v>4100</v>
      </c>
      <c r="C5" s="6" t="n">
        <v>4300</v>
      </c>
      <c r="D5" s="6" t="n">
        <v>12300</v>
      </c>
      <c r="E5" s="6" t="n">
        <v>128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Goodwill and Intangible Assets - Summary of Intangible Assets (Details) - USD ($) $ in Thousands</t>
        </is>
      </c>
      <c r="B1" s="2" t="inlineStr">
        <is>
          <t>9 Months Ended</t>
        </is>
      </c>
      <c r="C1" s="2" t="inlineStr">
        <is>
          <t>12 Months Ended</t>
        </is>
      </c>
    </row>
    <row r="2">
      <c r="B2" s="2" t="inlineStr">
        <is>
          <t>May 31, 2021</t>
        </is>
      </c>
      <c r="C2" s="2" t="inlineStr">
        <is>
          <t>Aug. 31, 2020</t>
        </is>
      </c>
    </row>
    <row r="3">
      <c r="A3" s="3" t="inlineStr">
        <is>
          <t>Finite Lived Intangible Assets [Line Items]</t>
        </is>
      </c>
    </row>
    <row r="4">
      <c r="A4" s="4" t="inlineStr">
        <is>
          <t>Gross carrying amount</t>
        </is>
      </c>
      <c r="B4" s="6" t="n">
        <v>152035</v>
      </c>
      <c r="C4" s="6" t="n">
        <v>152035</v>
      </c>
    </row>
    <row r="5">
      <c r="A5" s="4" t="inlineStr">
        <is>
          <t>Accumulated amortization</t>
        </is>
      </c>
      <c r="B5" s="5" t="n">
        <v>82610</v>
      </c>
      <c r="C5" s="5" t="n">
        <v>70348</v>
      </c>
    </row>
    <row r="6">
      <c r="A6" s="4" t="inlineStr">
        <is>
          <t>Net carrying amount</t>
        </is>
      </c>
      <c r="B6" s="5" t="n">
        <v>69425</v>
      </c>
      <c r="C6" s="5" t="n">
        <v>81687</v>
      </c>
    </row>
    <row r="7">
      <c r="A7" s="4" t="inlineStr">
        <is>
          <t>Customer Relationships</t>
        </is>
      </c>
    </row>
    <row r="8">
      <c r="A8" s="3" t="inlineStr">
        <is>
          <t>Finite Lived Intangible Assets [Line Items]</t>
        </is>
      </c>
    </row>
    <row r="9">
      <c r="A9" s="4" t="inlineStr">
        <is>
          <t>Gross carrying amount</t>
        </is>
      </c>
      <c r="B9" s="5" t="n">
        <v>103600</v>
      </c>
      <c r="C9" s="5" t="n">
        <v>103600</v>
      </c>
    </row>
    <row r="10">
      <c r="A10" s="4" t="inlineStr">
        <is>
          <t>Accumulated amortization</t>
        </is>
      </c>
      <c r="B10" s="5" t="n">
        <v>49244</v>
      </c>
      <c r="C10" s="5" t="n">
        <v>41535</v>
      </c>
    </row>
    <row r="11">
      <c r="A11" s="4" t="inlineStr">
        <is>
          <t>Net carrying amount</t>
        </is>
      </c>
      <c r="B11" s="6" t="n">
        <v>54356</v>
      </c>
      <c r="C11" s="6" t="n">
        <v>62065</v>
      </c>
    </row>
    <row r="12">
      <c r="A12" s="4" t="inlineStr">
        <is>
          <t>Weighted average remaining life</t>
        </is>
      </c>
      <c r="B12" s="4" t="inlineStr">
        <is>
          <t>5 years 6 months</t>
        </is>
      </c>
      <c r="C12" s="4" t="inlineStr">
        <is>
          <t>6 years 5 months</t>
        </is>
      </c>
    </row>
    <row r="13">
      <c r="A13" s="4" t="inlineStr">
        <is>
          <t>Acquired Technology</t>
        </is>
      </c>
    </row>
    <row r="14">
      <c r="A14" s="3" t="inlineStr">
        <is>
          <t>Finite Lived Intangible Assets [Line Items]</t>
        </is>
      </c>
    </row>
    <row r="15">
      <c r="A15" s="4" t="inlineStr">
        <is>
          <t>Gross carrying amount</t>
        </is>
      </c>
      <c r="B15" s="6" t="n">
        <v>32235</v>
      </c>
      <c r="C15" s="6" t="n">
        <v>32235</v>
      </c>
    </row>
    <row r="16">
      <c r="A16" s="4" t="inlineStr">
        <is>
          <t>Accumulated amortization</t>
        </is>
      </c>
      <c r="B16" s="5" t="n">
        <v>22344</v>
      </c>
      <c r="C16" s="5" t="n">
        <v>18785</v>
      </c>
    </row>
    <row r="17">
      <c r="A17" s="4" t="inlineStr">
        <is>
          <t>Net carrying amount</t>
        </is>
      </c>
      <c r="B17" s="6" t="n">
        <v>9891</v>
      </c>
      <c r="C17" s="6" t="n">
        <v>13450</v>
      </c>
    </row>
    <row r="18">
      <c r="A18" s="4" t="inlineStr">
        <is>
          <t>Weighted average remaining life</t>
        </is>
      </c>
      <c r="B18" s="4" t="inlineStr">
        <is>
          <t>2 years 1 month 6 days</t>
        </is>
      </c>
      <c r="C18" s="4" t="inlineStr">
        <is>
          <t>3 years</t>
        </is>
      </c>
    </row>
    <row r="19">
      <c r="A19" s="4" t="inlineStr">
        <is>
          <t>Trademarks and Tradenames</t>
        </is>
      </c>
    </row>
    <row r="20">
      <c r="A20" s="3" t="inlineStr">
        <is>
          <t>Finite Lived Intangible Assets [Line Items]</t>
        </is>
      </c>
    </row>
    <row r="21">
      <c r="A21" s="4" t="inlineStr">
        <is>
          <t>Gross carrying amount</t>
        </is>
      </c>
      <c r="B21" s="6" t="n">
        <v>9400</v>
      </c>
      <c r="C21" s="6" t="n">
        <v>9400</v>
      </c>
    </row>
    <row r="22">
      <c r="A22" s="4" t="inlineStr">
        <is>
          <t>Accumulated amortization</t>
        </is>
      </c>
      <c r="B22" s="5" t="n">
        <v>4543</v>
      </c>
      <c r="C22" s="5" t="n">
        <v>3838</v>
      </c>
    </row>
    <row r="23">
      <c r="A23" s="4" t="inlineStr">
        <is>
          <t>Net carrying amount</t>
        </is>
      </c>
      <c r="B23" s="6" t="n">
        <v>4857</v>
      </c>
      <c r="C23" s="6" t="n">
        <v>5562</v>
      </c>
    </row>
    <row r="24">
      <c r="A24" s="4" t="inlineStr">
        <is>
          <t>Weighted average remaining life</t>
        </is>
      </c>
      <c r="B24" s="4" t="inlineStr">
        <is>
          <t>5 years 1 month 6 days</t>
        </is>
      </c>
      <c r="C24" s="4" t="inlineStr">
        <is>
          <t>6 years</t>
        </is>
      </c>
    </row>
    <row r="25">
      <c r="A25" s="4" t="inlineStr">
        <is>
          <t>Domain Name</t>
        </is>
      </c>
    </row>
    <row r="26">
      <c r="A26" s="3" t="inlineStr">
        <is>
          <t>Finite Lived Intangible Assets [Line Items]</t>
        </is>
      </c>
    </row>
    <row r="27">
      <c r="A27" s="4" t="inlineStr">
        <is>
          <t>Gross carrying amount</t>
        </is>
      </c>
      <c r="B27" s="6" t="n">
        <v>100</v>
      </c>
      <c r="C27" s="6" t="n">
        <v>100</v>
      </c>
    </row>
    <row r="28">
      <c r="A28" s="4" t="inlineStr">
        <is>
          <t>Accumulated amortization</t>
        </is>
      </c>
      <c r="B28" s="5" t="n">
        <v>48</v>
      </c>
      <c r="C28" s="5" t="n">
        <v>40</v>
      </c>
    </row>
    <row r="29">
      <c r="A29" s="4" t="inlineStr">
        <is>
          <t>Net carrying amount</t>
        </is>
      </c>
      <c r="B29" s="6" t="n">
        <v>52</v>
      </c>
      <c r="C29" s="6" t="n">
        <v>60</v>
      </c>
    </row>
    <row r="30">
      <c r="A30" s="4" t="inlineStr">
        <is>
          <t>Weighted average remaining life</t>
        </is>
      </c>
      <c r="B30" s="4" t="inlineStr">
        <is>
          <t>5 years 1 month 6 days</t>
        </is>
      </c>
      <c r="C30" s="4" t="inlineStr">
        <is>
          <t>6 years</t>
        </is>
      </c>
    </row>
    <row r="31">
      <c r="A31" s="4" t="inlineStr">
        <is>
          <t>Backlog</t>
        </is>
      </c>
    </row>
    <row r="32">
      <c r="A32" s="3" t="inlineStr">
        <is>
          <t>Finite Lived Intangible Assets [Line Items]</t>
        </is>
      </c>
    </row>
    <row r="33">
      <c r="A33" s="4" t="inlineStr">
        <is>
          <t>Gross carrying amount</t>
        </is>
      </c>
      <c r="B33" s="6" t="n">
        <v>6700</v>
      </c>
      <c r="C33" s="6" t="n">
        <v>6700</v>
      </c>
    </row>
    <row r="34">
      <c r="A34" s="4" t="inlineStr">
        <is>
          <t>Accumulated amortization</t>
        </is>
      </c>
      <c r="B34" s="5" t="n">
        <v>6431</v>
      </c>
      <c r="C34" s="5" t="n">
        <v>6150</v>
      </c>
    </row>
    <row r="35">
      <c r="A35" s="4" t="inlineStr">
        <is>
          <t>Net carrying amount</t>
        </is>
      </c>
      <c r="B35" s="6" t="n">
        <v>269</v>
      </c>
      <c r="C35" s="6" t="n">
        <v>550</v>
      </c>
    </row>
    <row r="36">
      <c r="A36" s="4" t="inlineStr">
        <is>
          <t>Weighted average remaining life</t>
        </is>
      </c>
      <c r="B36" s="4" t="inlineStr">
        <is>
          <t>1 year 1 month 6 days</t>
        </is>
      </c>
      <c r="C36"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Goodwill and Intangible Assets - Summary of Estimated Future Amortization of Purchased Intangible Assets (Details) $ in Thousands</t>
        </is>
      </c>
      <c r="B1" s="2" t="inlineStr">
        <is>
          <t>May 31, 2021USD ($)</t>
        </is>
      </c>
    </row>
    <row r="2">
      <c r="A2" s="3" t="inlineStr">
        <is>
          <t>Finite Lived Intangible Assets Future Amortization Expense [Abstract]</t>
        </is>
      </c>
    </row>
    <row r="3">
      <c r="A3" s="4" t="inlineStr">
        <is>
          <t>2021</t>
        </is>
      </c>
      <c r="B3" s="6" t="n">
        <v>4066</v>
      </c>
    </row>
    <row r="4">
      <c r="A4" s="4" t="inlineStr">
        <is>
          <t>2022</t>
        </is>
      </c>
      <c r="B4" s="5" t="n">
        <v>15793</v>
      </c>
    </row>
    <row r="5">
      <c r="A5" s="4" t="inlineStr">
        <is>
          <t>2023</t>
        </is>
      </c>
      <c r="B5" s="5" t="n">
        <v>15225</v>
      </c>
    </row>
    <row r="6">
      <c r="A6" s="4" t="inlineStr">
        <is>
          <t>2024</t>
        </is>
      </c>
      <c r="B6" s="5" t="n">
        <v>11453</v>
      </c>
    </row>
    <row r="7">
      <c r="A7" s="4" t="inlineStr">
        <is>
          <t>2025 and thereafter</t>
        </is>
      </c>
      <c r="B7" s="5" t="n">
        <v>22888</v>
      </c>
    </row>
    <row r="8">
      <c r="A8" s="4" t="inlineStr">
        <is>
          <t>Total</t>
        </is>
      </c>
      <c r="B8" s="6" t="n">
        <v>694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47" customWidth="1" min="2" max="2"/>
    <col width="15" customWidth="1" min="3" max="3"/>
    <col width="14" customWidth="1" min="4" max="4"/>
    <col width="14" customWidth="1" min="5" max="5"/>
    <col width="13" customWidth="1" min="6" max="6"/>
    <col width="15" customWidth="1" min="7" max="7"/>
    <col width="13" customWidth="1" min="8" max="8"/>
  </cols>
  <sheetData>
    <row r="1">
      <c r="A1" s="1" t="inlineStr">
        <is>
          <t>Net Loss Per Share - Summary of Reconciliation of Numerator and Denominator Used to Compute Basic Earnings Per Share of Common Stock (Details) - USD ($) $ / shares in Units, $ in Thousands</t>
        </is>
      </c>
      <c r="C1" s="2" t="inlineStr">
        <is>
          <t>3 Months Ended</t>
        </is>
      </c>
      <c r="G1" s="2" t="inlineStr">
        <is>
          <t>9 Months Ended</t>
        </is>
      </c>
    </row>
    <row r="2">
      <c r="C2" s="2" t="inlineStr">
        <is>
          <t>May 31, 2021</t>
        </is>
      </c>
      <c r="D2" s="2" t="inlineStr">
        <is>
          <t>Feb. 28, 2021</t>
        </is>
      </c>
      <c r="E2" s="2" t="inlineStr">
        <is>
          <t>Nov. 30, 2020</t>
        </is>
      </c>
      <c r="F2" s="2" t="inlineStr">
        <is>
          <t>May 31, 2020</t>
        </is>
      </c>
      <c r="G2" s="2" t="inlineStr">
        <is>
          <t>May 31, 2021</t>
        </is>
      </c>
      <c r="H2" s="2" t="inlineStr">
        <is>
          <t>May 31, 2020</t>
        </is>
      </c>
    </row>
    <row r="3">
      <c r="A3" s="3" t="inlineStr">
        <is>
          <t>Numerator</t>
        </is>
      </c>
    </row>
    <row r="4">
      <c r="A4" s="4" t="inlineStr">
        <is>
          <t>Net loss</t>
        </is>
      </c>
      <c r="C4" s="6" t="n">
        <v>-357</v>
      </c>
      <c r="D4" s="6" t="n">
        <v>-6364</v>
      </c>
      <c r="E4" s="6" t="n">
        <v>-4651</v>
      </c>
      <c r="F4" s="6" t="n">
        <v>-1999</v>
      </c>
      <c r="G4" s="6" t="n">
        <v>-11372</v>
      </c>
      <c r="H4" s="6" t="n">
        <v>-8453</v>
      </c>
    </row>
    <row r="5">
      <c r="A5" s="3" t="inlineStr">
        <is>
          <t>Denominator</t>
        </is>
      </c>
    </row>
    <row r="6">
      <c r="A6" s="4" t="inlineStr">
        <is>
          <t>Weighted average shares of common stock, basic and diluted</t>
        </is>
      </c>
      <c r="B6" s="4" t="inlineStr">
        <is>
          <t>[1]</t>
        </is>
      </c>
      <c r="C6" s="5" t="n">
        <v>131613003</v>
      </c>
      <c r="G6" s="5" t="n">
        <v>130992672</v>
      </c>
    </row>
    <row r="7">
      <c r="A7" s="4" t="inlineStr">
        <is>
          <t>Net loss per share of common stock, basic and diluted</t>
        </is>
      </c>
      <c r="B7" s="4" t="inlineStr">
        <is>
          <t>[1]</t>
        </is>
      </c>
      <c r="C7" s="6" t="n">
        <v>0</v>
      </c>
      <c r="G7" s="7" t="n">
        <v>-0.08</v>
      </c>
    </row>
    <row r="8"/>
    <row r="9">
      <c r="A9" s="4" t="inlineStr">
        <is>
          <t>[1]</t>
        </is>
      </c>
      <c r="B9" s="4" t="inlineStr">
        <is>
          <t>See Note 8—Net Loss Per Share for additional .</t>
        </is>
      </c>
    </row>
  </sheetData>
  <mergeCells count="5">
    <mergeCell ref="A1:B2"/>
    <mergeCell ref="C1:F1"/>
    <mergeCell ref="G1:H1"/>
    <mergeCell ref="A8:G8"/>
    <mergeCell ref="B9:G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Additional Information (Details) - shares</t>
        </is>
      </c>
      <c r="B1" s="2" t="inlineStr">
        <is>
          <t>9 Months Ended</t>
        </is>
      </c>
    </row>
    <row r="2">
      <c r="B2" s="2" t="inlineStr">
        <is>
          <t>May 31, 2021</t>
        </is>
      </c>
      <c r="C2" s="2" t="inlineStr">
        <is>
          <t>Aug. 31, 2020</t>
        </is>
      </c>
      <c r="D2" s="2" t="inlineStr">
        <is>
          <t>Aug. 13, 2020</t>
        </is>
      </c>
    </row>
    <row r="3">
      <c r="A3" s="3" t="inlineStr">
        <is>
          <t>Earnings Per Share [Abstract]</t>
        </is>
      </c>
    </row>
    <row r="4">
      <c r="A4" s="4" t="inlineStr">
        <is>
          <t>Common stock, shares outstanding</t>
        </is>
      </c>
      <c r="B4" s="5" t="n">
        <v>131660379</v>
      </c>
      <c r="C4" s="5" t="n">
        <v>130713745</v>
      </c>
      <c r="D4" s="5" t="n">
        <v>0</v>
      </c>
    </row>
    <row r="5">
      <c r="A5" s="4" t="inlineStr">
        <is>
          <t>Number of shares excluded from the computation of diluted weighted-average shares of common stock outstanding</t>
        </is>
      </c>
      <c r="B5" s="5" t="n">
        <v>35759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Other Assets - Summary of Other Assets (Details) - USD ($) $ in Thousands</t>
        </is>
      </c>
      <c r="B1" s="2" t="inlineStr">
        <is>
          <t>May 31, 2021</t>
        </is>
      </c>
      <c r="C1" s="2" t="inlineStr">
        <is>
          <t>Aug. 31, 2020</t>
        </is>
      </c>
    </row>
    <row r="2">
      <c r="A2" s="3" t="inlineStr">
        <is>
          <t>Other Assets [Abstract]</t>
        </is>
      </c>
    </row>
    <row r="3">
      <c r="A3" s="4" t="inlineStr">
        <is>
          <t>Deferred contract costs</t>
        </is>
      </c>
      <c r="B3" s="6" t="n">
        <v>13073</v>
      </c>
      <c r="C3" s="6" t="n">
        <v>12440</v>
      </c>
    </row>
    <row r="4">
      <c r="A4" s="4" t="inlineStr">
        <is>
          <t>Other noncurrent assets</t>
        </is>
      </c>
      <c r="B4" s="5" t="n">
        <v>3606</v>
      </c>
      <c r="C4" s="5" t="n">
        <v>3863</v>
      </c>
    </row>
    <row r="5">
      <c r="A5" s="4" t="inlineStr">
        <is>
          <t>Total other assets</t>
        </is>
      </c>
      <c r="B5" s="6" t="n">
        <v>16679</v>
      </c>
      <c r="C5" s="6" t="n">
        <v>163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3" customWidth="1" min="3" max="3"/>
    <col width="15" customWidth="1" min="4" max="4"/>
    <col width="14" customWidth="1" min="5" max="5"/>
  </cols>
  <sheetData>
    <row r="1">
      <c r="A1" s="1" t="inlineStr">
        <is>
          <t>Other Assets - Additional Information (Detail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Other Assets [Abstract]</t>
        </is>
      </c>
    </row>
    <row r="4">
      <c r="A4" s="4" t="inlineStr">
        <is>
          <t>Amortization of deferred contract costs</t>
        </is>
      </c>
      <c r="B4" s="6" t="n">
        <v>600000</v>
      </c>
      <c r="C4" s="6" t="n">
        <v>400000</v>
      </c>
      <c r="D4" s="6" t="n">
        <v>1600000</v>
      </c>
      <c r="E4" s="6" t="n">
        <v>1000000</v>
      </c>
    </row>
    <row r="5">
      <c r="A5" s="4" t="inlineStr">
        <is>
          <t>Impairment loss of costs capitalized</t>
        </is>
      </c>
      <c r="B5" s="6" t="n">
        <v>0</v>
      </c>
      <c r="C5" s="6" t="n">
        <v>0</v>
      </c>
      <c r="D5" s="6" t="n">
        <v>0</v>
      </c>
      <c r="E5"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ounts Receivable and Allowance for Credit Losses - Summary of Accounts Receivable,Net (Details) - USD ($) $ in Thousands</t>
        </is>
      </c>
      <c r="B1" s="2" t="inlineStr">
        <is>
          <t>May 31, 2021</t>
        </is>
      </c>
      <c r="C1" s="2" t="inlineStr">
        <is>
          <t>Aug. 31, 2020</t>
        </is>
      </c>
    </row>
    <row r="2">
      <c r="A2" s="3" t="inlineStr">
        <is>
          <t>Accounts Receivable Net [Abstract]</t>
        </is>
      </c>
    </row>
    <row r="3">
      <c r="A3" s="4" t="inlineStr">
        <is>
          <t>Accounts receivable</t>
        </is>
      </c>
      <c r="B3" s="6" t="n">
        <v>38189</v>
      </c>
      <c r="C3" s="6" t="n">
        <v>29504</v>
      </c>
    </row>
    <row r="4">
      <c r="A4" s="4" t="inlineStr">
        <is>
          <t>Allowance for credit losses</t>
        </is>
      </c>
      <c r="B4" s="5" t="n">
        <v>-1012</v>
      </c>
      <c r="C4" s="5" t="n">
        <v>-355</v>
      </c>
    </row>
    <row r="5">
      <c r="A5" s="4" t="inlineStr">
        <is>
          <t>Accounts receivable, net</t>
        </is>
      </c>
      <c r="B5" s="6" t="n">
        <v>37177</v>
      </c>
      <c r="C5" s="6" t="n">
        <v>291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Accounts Receivable and Allowance for Credit Losses - Schedule of Changes to the Allowance for Credit Losses (Details) $ in Thousands</t>
        </is>
      </c>
      <c r="B1" s="2" t="inlineStr">
        <is>
          <t>9 Months Ended</t>
        </is>
      </c>
    </row>
    <row r="2">
      <c r="B2" s="2" t="inlineStr">
        <is>
          <t>May 31, 2021USD ($)</t>
        </is>
      </c>
    </row>
    <row r="3">
      <c r="A3" s="3" t="inlineStr">
        <is>
          <t>Allowance For Doubtful Accounts Receivable Rollforward</t>
        </is>
      </c>
    </row>
    <row r="4">
      <c r="A4" s="4" t="inlineStr">
        <is>
          <t>Allowance, August 31, 2020</t>
        </is>
      </c>
      <c r="B4" s="6" t="n">
        <v>-355</v>
      </c>
    </row>
    <row r="5">
      <c r="A5" s="4" t="inlineStr">
        <is>
          <t>Net changes to credit losses</t>
        </is>
      </c>
      <c r="B5" s="5" t="n">
        <v>-664</v>
      </c>
    </row>
    <row r="6">
      <c r="A6" s="4" t="inlineStr">
        <is>
          <t>Write-offs, net</t>
        </is>
      </c>
      <c r="B6" s="5" t="n">
        <v>7</v>
      </c>
    </row>
    <row r="7">
      <c r="A7" s="4" t="inlineStr">
        <is>
          <t>Allowance, May 31, 2021</t>
        </is>
      </c>
      <c r="B7" s="6" t="n">
        <v>-101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rued Liabilities - Summary of Accrued Liabilities (Details) - USD ($) $ in Thousands</t>
        </is>
      </c>
      <c r="B1" s="2" t="inlineStr">
        <is>
          <t>May 31, 2021</t>
        </is>
      </c>
      <c r="C1" s="2" t="inlineStr">
        <is>
          <t>Aug. 31, 2020</t>
        </is>
      </c>
    </row>
    <row r="2">
      <c r="A2" s="3" t="inlineStr">
        <is>
          <t>Accrued Liabilities Current [Abstract]</t>
        </is>
      </c>
    </row>
    <row r="3">
      <c r="A3" s="4" t="inlineStr">
        <is>
          <t>Accrued bonuses</t>
        </is>
      </c>
      <c r="B3" s="6" t="n">
        <v>13838</v>
      </c>
      <c r="C3" s="6" t="n">
        <v>18175</v>
      </c>
    </row>
    <row r="4">
      <c r="A4" s="4" t="inlineStr">
        <is>
          <t>Accrued hosting fees</t>
        </is>
      </c>
      <c r="B4" s="5" t="n">
        <v>8199</v>
      </c>
      <c r="C4" s="5" t="n">
        <v>11890</v>
      </c>
    </row>
    <row r="5">
      <c r="A5" s="4" t="inlineStr">
        <is>
          <t>Accrued vacation</t>
        </is>
      </c>
      <c r="B5" s="5" t="n">
        <v>9424</v>
      </c>
      <c r="C5" s="5" t="n">
        <v>7560</v>
      </c>
    </row>
    <row r="6">
      <c r="A6" s="4" t="inlineStr">
        <is>
          <t>Accrued commissions</t>
        </is>
      </c>
      <c r="B6" s="5" t="n">
        <v>202</v>
      </c>
      <c r="C6" s="5" t="n">
        <v>2269</v>
      </c>
    </row>
    <row r="7">
      <c r="A7" s="4" t="inlineStr">
        <is>
          <t>Accrued professional service fees</t>
        </is>
      </c>
      <c r="B7" s="5" t="n">
        <v>775</v>
      </c>
      <c r="C7" s="5" t="n">
        <v>1910</v>
      </c>
    </row>
    <row r="8">
      <c r="A8" s="4" t="inlineStr">
        <is>
          <t>Liability-classified phantom units and SARs</t>
        </is>
      </c>
      <c r="B8" s="5" t="n">
        <v>2266</v>
      </c>
      <c r="C8" s="5" t="n">
        <v>8700</v>
      </c>
    </row>
    <row r="9">
      <c r="A9" s="4" t="inlineStr">
        <is>
          <t>Accrued withholding taxes</t>
        </is>
      </c>
      <c r="B9" s="5" t="n">
        <v>2567</v>
      </c>
      <c r="C9" s="5" t="n">
        <v>731</v>
      </c>
    </row>
    <row r="10">
      <c r="A10" s="4" t="inlineStr">
        <is>
          <t>Other</t>
        </is>
      </c>
      <c r="B10" s="5" t="n">
        <v>5214</v>
      </c>
      <c r="C10" s="5" t="n">
        <v>6967</v>
      </c>
    </row>
    <row r="11">
      <c r="A11" s="4" t="inlineStr">
        <is>
          <t>Total accrued liabilities</t>
        </is>
      </c>
      <c r="B11" s="6" t="n">
        <v>42485</v>
      </c>
      <c r="C11" s="6" t="n">
        <v>582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s>
  <sheetData>
    <row r="1">
      <c r="A1" s="1" t="inlineStr">
        <is>
          <t>Consolidated Statements of Stockholders' Equity/Redeemable Partners' Interest and Partners' Capital - USD ($) $ in Thousands</t>
        </is>
      </c>
      <c r="B1" s="2" t="inlineStr">
        <is>
          <t>Total</t>
        </is>
      </c>
      <c r="C1" s="2" t="inlineStr">
        <is>
          <t>Common Stock</t>
        </is>
      </c>
      <c r="D1" s="2" t="inlineStr">
        <is>
          <t>Treasury Stock</t>
        </is>
      </c>
      <c r="E1" s="2" t="inlineStr">
        <is>
          <t>Additional Paid-in Capital</t>
        </is>
      </c>
      <c r="F1" s="2" t="inlineStr">
        <is>
          <t>Accumulated Other Comprehensive (Loss) Income</t>
        </is>
      </c>
      <c r="G1" s="2" t="inlineStr">
        <is>
          <t>Accumulated Deficit</t>
        </is>
      </c>
    </row>
    <row r="2">
      <c r="A2" s="4" t="inlineStr">
        <is>
          <t>Beginning balance at Aug. 31, 2020</t>
        </is>
      </c>
      <c r="B2" s="6" t="n">
        <v>733757</v>
      </c>
      <c r="C2" s="6" t="n">
        <v>1333</v>
      </c>
      <c r="D2" s="6" t="n">
        <v>-64688</v>
      </c>
      <c r="E2" s="6" t="n">
        <v>821446</v>
      </c>
      <c r="G2" s="6" t="n">
        <v>-24334</v>
      </c>
    </row>
    <row r="3">
      <c r="A3" s="4" t="inlineStr">
        <is>
          <t>Beginning balance, shares at Aug. 31, 2020</t>
        </is>
      </c>
      <c r="C3" s="5" t="n">
        <v>133269301</v>
      </c>
      <c r="D3" s="5" t="n">
        <v>2555556</v>
      </c>
    </row>
    <row r="4">
      <c r="A4" s="4" t="inlineStr">
        <is>
          <t>Net loss</t>
        </is>
      </c>
      <c r="B4" s="5" t="n">
        <v>-4651</v>
      </c>
      <c r="G4" s="5" t="n">
        <v>-4651</v>
      </c>
    </row>
    <row r="5">
      <c r="A5" s="4" t="inlineStr">
        <is>
          <t>Repurchase of common stock</t>
        </is>
      </c>
      <c r="B5" s="5" t="n">
        <v>-57</v>
      </c>
      <c r="D5" s="6" t="n">
        <v>-57</v>
      </c>
    </row>
    <row r="6">
      <c r="A6" s="4" t="inlineStr">
        <is>
          <t>Repurchase of common stock, shares</t>
        </is>
      </c>
      <c r="D6" s="5" t="n">
        <v>1475</v>
      </c>
    </row>
    <row r="7">
      <c r="A7" s="4" t="inlineStr">
        <is>
          <t>Share-based compensation expense</t>
        </is>
      </c>
      <c r="B7" s="5" t="n">
        <v>2333</v>
      </c>
      <c r="E7" s="5" t="n">
        <v>2333</v>
      </c>
    </row>
    <row r="8">
      <c r="A8" s="4" t="inlineStr">
        <is>
          <t>Vesting of restricted stock awards</t>
        </is>
      </c>
      <c r="C8" s="6" t="n">
        <v>1</v>
      </c>
      <c r="E8" s="5" t="n">
        <v>-1</v>
      </c>
    </row>
    <row r="9">
      <c r="A9" s="4" t="inlineStr">
        <is>
          <t>Vesting of restricted stock awards, shares</t>
        </is>
      </c>
      <c r="C9" s="5" t="n">
        <v>142193</v>
      </c>
    </row>
    <row r="10">
      <c r="A10" s="4" t="inlineStr">
        <is>
          <t>Ending balance at Nov. 30, 2020</t>
        </is>
      </c>
      <c r="B10" s="5" t="n">
        <v>731382</v>
      </c>
      <c r="C10" s="6" t="n">
        <v>1334</v>
      </c>
      <c r="D10" s="6" t="n">
        <v>-64745</v>
      </c>
      <c r="E10" s="5" t="n">
        <v>823778</v>
      </c>
      <c r="G10" s="5" t="n">
        <v>-28985</v>
      </c>
    </row>
    <row r="11">
      <c r="A11" s="4" t="inlineStr">
        <is>
          <t>Ending balance, shares at Nov. 30, 2020</t>
        </is>
      </c>
      <c r="C11" s="5" t="n">
        <v>133411494</v>
      </c>
      <c r="D11" s="5" t="n">
        <v>2557031</v>
      </c>
    </row>
    <row r="12">
      <c r="A12" s="4" t="inlineStr">
        <is>
          <t>Beginning balance at Aug. 31, 2020</t>
        </is>
      </c>
      <c r="B12" s="5" t="n">
        <v>733757</v>
      </c>
      <c r="C12" s="6" t="n">
        <v>1333</v>
      </c>
      <c r="D12" s="6" t="n">
        <v>-64688</v>
      </c>
      <c r="E12" s="5" t="n">
        <v>821446</v>
      </c>
      <c r="G12" s="5" t="n">
        <v>-24334</v>
      </c>
    </row>
    <row r="13">
      <c r="A13" s="4" t="inlineStr">
        <is>
          <t>Beginning balance, shares at Aug. 31, 2020</t>
        </is>
      </c>
      <c r="C13" s="5" t="n">
        <v>133269301</v>
      </c>
      <c r="D13" s="5" t="n">
        <v>2555556</v>
      </c>
    </row>
    <row r="14">
      <c r="A14" s="4" t="inlineStr">
        <is>
          <t>Net loss</t>
        </is>
      </c>
      <c r="B14" s="5" t="n">
        <v>-11372</v>
      </c>
    </row>
    <row r="15">
      <c r="A15" s="4" t="inlineStr">
        <is>
          <t>Ending balance at May. 31, 2021</t>
        </is>
      </c>
      <c r="B15" s="5" t="n">
        <v>734601</v>
      </c>
      <c r="C15" s="6" t="n">
        <v>1342</v>
      </c>
      <c r="D15" s="6" t="n">
        <v>-64745</v>
      </c>
      <c r="E15" s="5" t="n">
        <v>833631</v>
      </c>
      <c r="F15" s="6" t="n">
        <v>79</v>
      </c>
      <c r="G15" s="5" t="n">
        <v>-35706</v>
      </c>
    </row>
    <row r="16">
      <c r="A16" s="4" t="inlineStr">
        <is>
          <t>Ending balance, shares at May. 31, 2021</t>
        </is>
      </c>
      <c r="C16" s="5" t="n">
        <v>134217410</v>
      </c>
      <c r="D16" s="5" t="n">
        <v>2557031</v>
      </c>
    </row>
    <row r="17">
      <c r="A17" s="4" t="inlineStr">
        <is>
          <t>Beginning balance at Nov. 30, 2020</t>
        </is>
      </c>
      <c r="B17" s="5" t="n">
        <v>731382</v>
      </c>
      <c r="C17" s="6" t="n">
        <v>1334</v>
      </c>
      <c r="D17" s="6" t="n">
        <v>-64745</v>
      </c>
      <c r="E17" s="5" t="n">
        <v>823778</v>
      </c>
      <c r="G17" s="5" t="n">
        <v>-28985</v>
      </c>
    </row>
    <row r="18">
      <c r="A18" s="4" t="inlineStr">
        <is>
          <t>Beginning balance, shares at Nov. 30, 2020</t>
        </is>
      </c>
      <c r="C18" s="5" t="n">
        <v>133411494</v>
      </c>
      <c r="D18" s="5" t="n">
        <v>2557031</v>
      </c>
    </row>
    <row r="19">
      <c r="A19" s="4" t="inlineStr">
        <is>
          <t>Net loss</t>
        </is>
      </c>
      <c r="B19" s="5" t="n">
        <v>-6364</v>
      </c>
      <c r="G19" s="5" t="n">
        <v>-6364</v>
      </c>
    </row>
    <row r="20">
      <c r="A20" s="4" t="inlineStr">
        <is>
          <t>Proceeds from follow-on offering, net of issuance costs</t>
        </is>
      </c>
      <c r="B20" s="5" t="n">
        <v>3453</v>
      </c>
      <c r="C20" s="6" t="n">
        <v>1</v>
      </c>
      <c r="E20" s="5" t="n">
        <v>3452</v>
      </c>
    </row>
    <row r="21">
      <c r="A21" s="4" t="inlineStr">
        <is>
          <t>Proceeds from follow-on offering, net of issuance costs, shares</t>
        </is>
      </c>
      <c r="C21" s="5" t="n">
        <v>90000</v>
      </c>
    </row>
    <row r="22">
      <c r="A22" s="4" t="inlineStr">
        <is>
          <t>Share-based compensation expense</t>
        </is>
      </c>
      <c r="B22" s="5" t="n">
        <v>2478</v>
      </c>
      <c r="E22" s="5" t="n">
        <v>2478</v>
      </c>
    </row>
    <row r="23">
      <c r="A23" s="4" t="inlineStr">
        <is>
          <t>Issuance of common stock upon exercise of stock options</t>
        </is>
      </c>
      <c r="B23" s="5" t="n">
        <v>993</v>
      </c>
      <c r="E23" s="5" t="n">
        <v>993</v>
      </c>
    </row>
    <row r="24">
      <c r="A24" s="4" t="inlineStr">
        <is>
          <t>Issuance of common stock upon exercise of stock options, shares</t>
        </is>
      </c>
      <c r="C24" s="5" t="n">
        <v>36809</v>
      </c>
    </row>
    <row r="25">
      <c r="A25" s="4" t="inlineStr">
        <is>
          <t>Vesting of restricted stock awards</t>
        </is>
      </c>
      <c r="C25" s="6" t="n">
        <v>6</v>
      </c>
      <c r="E25" s="5" t="n">
        <v>-6</v>
      </c>
    </row>
    <row r="26">
      <c r="A26" s="4" t="inlineStr">
        <is>
          <t>Vesting of restricted stock awards, shares</t>
        </is>
      </c>
      <c r="C26" s="5" t="n">
        <v>543170</v>
      </c>
    </row>
    <row r="27">
      <c r="A27" s="4" t="inlineStr">
        <is>
          <t>Unrealized loss on available-for-sale securities</t>
        </is>
      </c>
      <c r="B27" s="5" t="n">
        <v>-6</v>
      </c>
      <c r="F27" s="5" t="n">
        <v>-6</v>
      </c>
    </row>
    <row r="28">
      <c r="A28" s="4" t="inlineStr">
        <is>
          <t>Ending balance at Feb. 28, 2021</t>
        </is>
      </c>
      <c r="B28" s="5" t="n">
        <v>731936</v>
      </c>
      <c r="C28" s="6" t="n">
        <v>1341</v>
      </c>
      <c r="D28" s="6" t="n">
        <v>-64745</v>
      </c>
      <c r="E28" s="5" t="n">
        <v>830695</v>
      </c>
      <c r="F28" s="5" t="n">
        <v>-6</v>
      </c>
      <c r="G28" s="5" t="n">
        <v>-35349</v>
      </c>
    </row>
    <row r="29">
      <c r="A29" s="4" t="inlineStr">
        <is>
          <t>Ending balance, shares at Feb. 28, 2021</t>
        </is>
      </c>
      <c r="C29" s="5" t="n">
        <v>134081473</v>
      </c>
      <c r="D29" s="5" t="n">
        <v>2557031</v>
      </c>
    </row>
    <row r="30">
      <c r="A30" s="4" t="inlineStr">
        <is>
          <t>Net loss</t>
        </is>
      </c>
      <c r="B30" s="5" t="n">
        <v>-357</v>
      </c>
      <c r="G30" s="5" t="n">
        <v>-357</v>
      </c>
    </row>
    <row r="31">
      <c r="A31" s="4" t="inlineStr">
        <is>
          <t>Share-based compensation expense</t>
        </is>
      </c>
      <c r="B31" s="5" t="n">
        <v>1974</v>
      </c>
      <c r="E31" s="5" t="n">
        <v>1974</v>
      </c>
    </row>
    <row r="32">
      <c r="A32" s="4" t="inlineStr">
        <is>
          <t>Issuance of common stock upon exercise of stock options</t>
        </is>
      </c>
      <c r="B32" s="5" t="n">
        <v>963</v>
      </c>
      <c r="E32" s="5" t="n">
        <v>963</v>
      </c>
    </row>
    <row r="33">
      <c r="A33" s="4" t="inlineStr">
        <is>
          <t>Issuance of common stock upon exercise of stock options, shares</t>
        </is>
      </c>
      <c r="C33" s="5" t="n">
        <v>35674</v>
      </c>
    </row>
    <row r="34">
      <c r="A34" s="4" t="inlineStr">
        <is>
          <t>Vesting of restricted stock awards</t>
        </is>
      </c>
      <c r="C34" s="6" t="n">
        <v>1</v>
      </c>
      <c r="E34" s="5" t="n">
        <v>-1</v>
      </c>
    </row>
    <row r="35">
      <c r="A35" s="4" t="inlineStr">
        <is>
          <t>Vesting of restricted stock awards, shares</t>
        </is>
      </c>
      <c r="C35" s="5" t="n">
        <v>100263</v>
      </c>
    </row>
    <row r="36">
      <c r="A36" s="4" t="inlineStr">
        <is>
          <t>Unrealized gain on available-for-sale securities</t>
        </is>
      </c>
      <c r="B36" s="5" t="n">
        <v>85</v>
      </c>
      <c r="F36" s="5" t="n">
        <v>85</v>
      </c>
    </row>
    <row r="37">
      <c r="A37" s="4" t="inlineStr">
        <is>
          <t>Ending balance at May. 31, 2021</t>
        </is>
      </c>
      <c r="B37" s="6" t="n">
        <v>734601</v>
      </c>
      <c r="C37" s="6" t="n">
        <v>1342</v>
      </c>
      <c r="D37" s="6" t="n">
        <v>-64745</v>
      </c>
      <c r="E37" s="6" t="n">
        <v>833631</v>
      </c>
      <c r="F37" s="6" t="n">
        <v>79</v>
      </c>
      <c r="G37" s="6" t="n">
        <v>-35706</v>
      </c>
    </row>
    <row r="38">
      <c r="A38" s="4" t="inlineStr">
        <is>
          <t>Ending balance, shares at May. 31, 2021</t>
        </is>
      </c>
      <c r="C38" s="5" t="n">
        <v>134217410</v>
      </c>
      <c r="D38" s="5" t="n">
        <v>25570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s>
  <sheetData>
    <row r="1">
      <c r="A1" s="1" t="inlineStr">
        <is>
          <t>Credit Facility - Additional Information (Details) - Revolving Credit Facility - USD ($)</t>
        </is>
      </c>
      <c r="B1" s="2" t="inlineStr">
        <is>
          <t>Oct. 02, 2019</t>
        </is>
      </c>
      <c r="C1" s="2" t="inlineStr">
        <is>
          <t>Oct. 01, 2019</t>
        </is>
      </c>
      <c r="D1" s="2" t="inlineStr">
        <is>
          <t>May 31, 2021</t>
        </is>
      </c>
      <c r="E1" s="2" t="inlineStr">
        <is>
          <t>Aug. 31, 2020</t>
        </is>
      </c>
    </row>
    <row r="2">
      <c r="A2" s="3" t="inlineStr">
        <is>
          <t>Line Of Credit Facility [Line Items]</t>
        </is>
      </c>
    </row>
    <row r="3">
      <c r="A3" s="4" t="inlineStr">
        <is>
          <t>Line of credit facility, maximum borrowing capacity</t>
        </is>
      </c>
      <c r="B3" s="6" t="n">
        <v>30000000</v>
      </c>
    </row>
    <row r="4">
      <c r="A4" s="4" t="inlineStr">
        <is>
          <t>Line of credit facility, maturity date</t>
        </is>
      </c>
      <c r="B4" s="4" t="inlineStr">
        <is>
          <t>Oct. 2,
		2021</t>
        </is>
      </c>
      <c r="C4" s="4" t="inlineStr">
        <is>
          <t>Oct. 4,
		2019</t>
        </is>
      </c>
    </row>
    <row r="5">
      <c r="A5" s="4" t="inlineStr">
        <is>
          <t>Unused credit facility fee</t>
        </is>
      </c>
      <c r="B5" s="4" t="inlineStr">
        <is>
          <t>0.50%</t>
        </is>
      </c>
    </row>
    <row r="6">
      <c r="A6" s="4" t="inlineStr">
        <is>
          <t>Line of credit facility, interest rate description</t>
        </is>
      </c>
      <c r="D6" s="4" t="inlineStr">
        <is>
          <t>Interest accrues on the revolving credit facility at a variable rate based upon the type of borrowing made by the Company. Borrowings can either incur interest at a rate of LIBOR plus an applicable margin, or incur interest at the higher of: (i) the Prime Rate, (2) the Fed Funds Rate plus 0.5%, or (3) LIBOR plus 1.0%, plus an applicable margin. The applicable margin ranges from 2.0% to 3.0% depending on the interest rate basis and type of borrowing elected.</t>
        </is>
      </c>
    </row>
    <row r="7">
      <c r="A7" s="4" t="inlineStr">
        <is>
          <t>Line of credit facility, covenant terms</t>
        </is>
      </c>
      <c r="D7" s="4" t="inlineStr">
        <is>
          <t>The Company is required to meet certain financial and nonfinancial covenants under the terms of the revolving credit facility. These covenants include limits on the creation of liens, limits on making certain investments, limits on incurring additional indebtedness, maintaining a minimum level of consolidated EBITDA, and maintaining a leverage ratio at or below a maximum level.</t>
        </is>
      </c>
    </row>
    <row r="8">
      <c r="A8" s="4" t="inlineStr">
        <is>
          <t>Line of credit facility, covenant compliance</t>
        </is>
      </c>
      <c r="D8" s="4" t="inlineStr">
        <is>
          <t>The Company was in compliance with these financial and nonfinancial covenants as of May 31, 2021.</t>
        </is>
      </c>
    </row>
    <row r="9">
      <c r="A9" s="4" t="inlineStr">
        <is>
          <t>Line of credit facility, outstanding amount</t>
        </is>
      </c>
      <c r="D9" s="6" t="n">
        <v>0</v>
      </c>
      <c r="E9" s="6" t="n">
        <v>0</v>
      </c>
    </row>
    <row r="10">
      <c r="A10" s="4" t="inlineStr">
        <is>
          <t>Letters of credit outstanding amount</t>
        </is>
      </c>
      <c r="D10" s="6" t="n">
        <v>900000</v>
      </c>
      <c r="E10" s="6" t="n">
        <v>1000000</v>
      </c>
    </row>
    <row r="11">
      <c r="A11" s="4" t="inlineStr">
        <is>
          <t>Deferred costs related to maturity extension</t>
        </is>
      </c>
      <c r="B11" s="6" t="n">
        <v>200000</v>
      </c>
    </row>
    <row r="12">
      <c r="A12" s="4" t="inlineStr">
        <is>
          <t>Fed Funds Rate</t>
        </is>
      </c>
    </row>
    <row r="13">
      <c r="A13" s="3" t="inlineStr">
        <is>
          <t>Line Of Credit Facility [Line Items]</t>
        </is>
      </c>
    </row>
    <row r="14">
      <c r="A14" s="4" t="inlineStr">
        <is>
          <t>Borrowings variable interest rate</t>
        </is>
      </c>
      <c r="B14" s="4" t="inlineStr">
        <is>
          <t>0.50%</t>
        </is>
      </c>
    </row>
    <row r="15">
      <c r="A15" s="4" t="inlineStr">
        <is>
          <t>LIBOR</t>
        </is>
      </c>
    </row>
    <row r="16">
      <c r="A16" s="3" t="inlineStr">
        <is>
          <t>Line Of Credit Facility [Line Items]</t>
        </is>
      </c>
    </row>
    <row r="17">
      <c r="A17" s="4" t="inlineStr">
        <is>
          <t>Borrowings variable interest rate</t>
        </is>
      </c>
      <c r="B17" s="4" t="inlineStr">
        <is>
          <t>1.00%</t>
        </is>
      </c>
    </row>
    <row r="18">
      <c r="A18" s="4" t="inlineStr">
        <is>
          <t>Minimum</t>
        </is>
      </c>
    </row>
    <row r="19">
      <c r="A19" s="3" t="inlineStr">
        <is>
          <t>Line Of Credit Facility [Line Items]</t>
        </is>
      </c>
    </row>
    <row r="20">
      <c r="A20" s="4" t="inlineStr">
        <is>
          <t>Borrowings variable interest rate</t>
        </is>
      </c>
      <c r="B20" s="4" t="inlineStr">
        <is>
          <t>2.00%</t>
        </is>
      </c>
    </row>
    <row r="21">
      <c r="A21" s="4" t="inlineStr">
        <is>
          <t>Maximum</t>
        </is>
      </c>
    </row>
    <row r="22">
      <c r="A22" s="3" t="inlineStr">
        <is>
          <t>Line Of Credit Facility [Line Items]</t>
        </is>
      </c>
    </row>
    <row r="23">
      <c r="A23" s="4" t="inlineStr">
        <is>
          <t>Borrowings variable interest rate</t>
        </is>
      </c>
      <c r="B23" s="4" t="inlineStr">
        <is>
          <t>3.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hare-Based Compensation - Summary of Share-based Compensation Expense Recorded in Accompanying Consolidated Statements of Operations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Employee Service Share Based Compensation Allocation Of Recognized Period Costs [Line Items]</t>
        </is>
      </c>
    </row>
    <row r="4">
      <c r="A4" s="4" t="inlineStr">
        <is>
          <t>Total share-based compensation expense</t>
        </is>
      </c>
      <c r="B4" s="6" t="n">
        <v>1697</v>
      </c>
      <c r="C4" s="6" t="n">
        <v>480</v>
      </c>
      <c r="D4" s="6" t="n">
        <v>9305</v>
      </c>
      <c r="E4" s="6" t="n">
        <v>1404</v>
      </c>
    </row>
    <row r="5">
      <c r="A5" s="4" t="inlineStr">
        <is>
          <t>Cost of Subscription Revenue</t>
        </is>
      </c>
    </row>
    <row r="6">
      <c r="A6" s="3" t="inlineStr">
        <is>
          <t>Employee Service Share Based Compensation Allocation Of Recognized Period Costs [Line Items]</t>
        </is>
      </c>
    </row>
    <row r="7">
      <c r="A7" s="4" t="inlineStr">
        <is>
          <t>Total share-based compensation expense</t>
        </is>
      </c>
      <c r="B7" s="5" t="n">
        <v>90</v>
      </c>
      <c r="D7" s="5" t="n">
        <v>302</v>
      </c>
      <c r="E7" s="5" t="n">
        <v>10</v>
      </c>
    </row>
    <row r="8">
      <c r="A8" s="4" t="inlineStr">
        <is>
          <t>Cost of Maintenance and Support Revenue</t>
        </is>
      </c>
    </row>
    <row r="9">
      <c r="A9" s="3" t="inlineStr">
        <is>
          <t>Employee Service Share Based Compensation Allocation Of Recognized Period Costs [Line Items]</t>
        </is>
      </c>
    </row>
    <row r="10">
      <c r="A10" s="4" t="inlineStr">
        <is>
          <t>Total share-based compensation expense</t>
        </is>
      </c>
      <c r="B10" s="5" t="n">
        <v>7</v>
      </c>
      <c r="C10" s="5" t="n">
        <v>1</v>
      </c>
      <c r="D10" s="5" t="n">
        <v>22</v>
      </c>
      <c r="E10" s="5" t="n">
        <v>3</v>
      </c>
    </row>
    <row r="11">
      <c r="A11" s="4" t="inlineStr">
        <is>
          <t>Cost of Services Revenue</t>
        </is>
      </c>
    </row>
    <row r="12">
      <c r="A12" s="3" t="inlineStr">
        <is>
          <t>Employee Service Share Based Compensation Allocation Of Recognized Period Costs [Line Items]</t>
        </is>
      </c>
    </row>
    <row r="13">
      <c r="A13" s="4" t="inlineStr">
        <is>
          <t>Total share-based compensation expense</t>
        </is>
      </c>
      <c r="B13" s="5" t="n">
        <v>253</v>
      </c>
      <c r="C13" s="5" t="n">
        <v>36</v>
      </c>
      <c r="D13" s="5" t="n">
        <v>2003</v>
      </c>
      <c r="E13" s="5" t="n">
        <v>103</v>
      </c>
    </row>
    <row r="14">
      <c r="A14" s="4" t="inlineStr">
        <is>
          <t>Research and Development</t>
        </is>
      </c>
    </row>
    <row r="15">
      <c r="A15" s="3" t="inlineStr">
        <is>
          <t>Employee Service Share Based Compensation Allocation Of Recognized Period Costs [Line Items]</t>
        </is>
      </c>
    </row>
    <row r="16">
      <c r="A16" s="4" t="inlineStr">
        <is>
          <t>Total share-based compensation expense</t>
        </is>
      </c>
      <c r="B16" s="5" t="n">
        <v>285</v>
      </c>
      <c r="C16" s="5" t="n">
        <v>97</v>
      </c>
      <c r="D16" s="5" t="n">
        <v>1505</v>
      </c>
      <c r="E16" s="5" t="n">
        <v>284</v>
      </c>
    </row>
    <row r="17">
      <c r="A17" s="4" t="inlineStr">
        <is>
          <t>Sales and Marketing</t>
        </is>
      </c>
    </row>
    <row r="18">
      <c r="A18" s="3" t="inlineStr">
        <is>
          <t>Employee Service Share Based Compensation Allocation Of Recognized Period Costs [Line Items]</t>
        </is>
      </c>
    </row>
    <row r="19">
      <c r="A19" s="4" t="inlineStr">
        <is>
          <t>Total share-based compensation expense</t>
        </is>
      </c>
      <c r="B19" s="5" t="n">
        <v>199</v>
      </c>
      <c r="C19" s="5" t="n">
        <v>93</v>
      </c>
      <c r="D19" s="5" t="n">
        <v>2493</v>
      </c>
      <c r="E19" s="5" t="n">
        <v>257</v>
      </c>
    </row>
    <row r="20">
      <c r="A20" s="4" t="inlineStr">
        <is>
          <t>General and Administrative</t>
        </is>
      </c>
    </row>
    <row r="21">
      <c r="A21" s="3" t="inlineStr">
        <is>
          <t>Employee Service Share Based Compensation Allocation Of Recognized Period Costs [Line Items]</t>
        </is>
      </c>
    </row>
    <row r="22">
      <c r="A22" s="4" t="inlineStr">
        <is>
          <t>Total share-based compensation expense</t>
        </is>
      </c>
      <c r="B22" s="6" t="n">
        <v>863</v>
      </c>
      <c r="C22" s="6" t="n">
        <v>253</v>
      </c>
      <c r="D22" s="6" t="n">
        <v>2980</v>
      </c>
      <c r="E22" s="6" t="n">
        <v>74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 width="14" customWidth="1" min="7" max="7"/>
  </cols>
  <sheetData>
    <row r="1">
      <c r="A1" s="1" t="inlineStr">
        <is>
          <t>Share-Based Compensation - Additional Information (Details) - USD ($) $ in Thousands</t>
        </is>
      </c>
      <c r="B1" s="2" t="inlineStr">
        <is>
          <t>Feb. 02, 2021</t>
        </is>
      </c>
      <c r="C1" s="2" t="inlineStr">
        <is>
          <t>May 31, 2021</t>
        </is>
      </c>
      <c r="D1" s="2" t="inlineStr">
        <is>
          <t>May 31, 2020</t>
        </is>
      </c>
      <c r="E1" s="2" t="inlineStr">
        <is>
          <t>May 31, 2021</t>
        </is>
      </c>
      <c r="F1" s="2" t="inlineStr">
        <is>
          <t>May 31, 2020</t>
        </is>
      </c>
      <c r="G1" s="2" t="inlineStr">
        <is>
          <t>Feb. 28, 2021</t>
        </is>
      </c>
    </row>
    <row r="2">
      <c r="A2" s="3" t="inlineStr">
        <is>
          <t>Share Based Compensation Arrangement By Share Based Payment Award [Line Items]</t>
        </is>
      </c>
    </row>
    <row r="3">
      <c r="A3" s="4" t="inlineStr">
        <is>
          <t>Share based compensation expense recognized</t>
        </is>
      </c>
      <c r="C3" s="6" t="n">
        <v>1697</v>
      </c>
      <c r="D3" s="6" t="n">
        <v>480</v>
      </c>
      <c r="E3" s="6" t="n">
        <v>9305</v>
      </c>
      <c r="F3" s="6" t="n">
        <v>1404</v>
      </c>
    </row>
    <row r="4">
      <c r="A4" s="4" t="inlineStr">
        <is>
          <t>Share based compensation expense not yet recognized</t>
        </is>
      </c>
      <c r="G4" s="6" t="n">
        <v>600</v>
      </c>
    </row>
    <row r="5">
      <c r="A5" s="4" t="inlineStr">
        <is>
          <t>MOIC</t>
        </is>
      </c>
    </row>
    <row r="6">
      <c r="A6" s="3" t="inlineStr">
        <is>
          <t>Share Based Compensation Arrangement By Share Based Payment Award [Line Items]</t>
        </is>
      </c>
    </row>
    <row r="7">
      <c r="A7" s="4" t="inlineStr">
        <is>
          <t>Share based compensation expense recognized</t>
        </is>
      </c>
      <c r="B7" s="6" t="n">
        <v>1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egment Information and Information about Geographic Areas - Additional Information (Details)</t>
        </is>
      </c>
      <c r="B1" s="2" t="inlineStr">
        <is>
          <t>9 Months Ended</t>
        </is>
      </c>
    </row>
    <row r="2">
      <c r="B2" s="2" t="inlineStr">
        <is>
          <t>May 31,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egment Information and Information about Geographic Areas - Schedule of Property and Equipment, Net by Geographic Area (Details) - USD ($) $ in Thousands</t>
        </is>
      </c>
      <c r="B1" s="2" t="inlineStr">
        <is>
          <t>May 31, 2021</t>
        </is>
      </c>
      <c r="C1" s="2" t="inlineStr">
        <is>
          <t>Aug. 31, 2020</t>
        </is>
      </c>
    </row>
    <row r="2">
      <c r="A2" s="3" t="inlineStr">
        <is>
          <t>Geographic Areas, Long-Lived Assets [Abstract]</t>
        </is>
      </c>
    </row>
    <row r="3">
      <c r="A3" s="4" t="inlineStr">
        <is>
          <t>Total property and equipment, net</t>
        </is>
      </c>
      <c r="B3" s="6" t="n">
        <v>16008</v>
      </c>
      <c r="C3" s="6" t="n">
        <v>18113</v>
      </c>
    </row>
    <row r="4">
      <c r="A4" s="4" t="inlineStr">
        <is>
          <t>United States</t>
        </is>
      </c>
    </row>
    <row r="5">
      <c r="A5" s="3" t="inlineStr">
        <is>
          <t>Geographic Areas, Long-Lived Assets [Abstract]</t>
        </is>
      </c>
    </row>
    <row r="6">
      <c r="A6" s="4" t="inlineStr">
        <is>
          <t>Total property and equipment, net</t>
        </is>
      </c>
      <c r="B6" s="5" t="n">
        <v>13822</v>
      </c>
      <c r="C6" s="5" t="n">
        <v>15715</v>
      </c>
    </row>
    <row r="7">
      <c r="A7" s="4" t="inlineStr">
        <is>
          <t>All Other</t>
        </is>
      </c>
    </row>
    <row r="8">
      <c r="A8" s="3" t="inlineStr">
        <is>
          <t>Geographic Areas, Long-Lived Assets [Abstract]</t>
        </is>
      </c>
    </row>
    <row r="9">
      <c r="A9" s="4" t="inlineStr">
        <is>
          <t>Total property and equipment, net</t>
        </is>
      </c>
      <c r="B9" s="6" t="n">
        <v>2186</v>
      </c>
      <c r="C9" s="6" t="n">
        <v>23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lated-Party Transactions - Additional Information (Details) - USD ($) $ in Thousands</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Related Party Transaction [Line Items]</t>
        </is>
      </c>
    </row>
    <row r="4">
      <c r="A4" s="4" t="inlineStr">
        <is>
          <t>Total revenue</t>
        </is>
      </c>
      <c r="B4" s="6" t="n">
        <v>67938</v>
      </c>
      <c r="C4" s="6" t="n">
        <v>53953</v>
      </c>
      <c r="D4" s="6" t="n">
        <v>189496</v>
      </c>
      <c r="E4" s="6" t="n">
        <v>153350</v>
      </c>
    </row>
    <row r="5">
      <c r="A5" s="4" t="inlineStr">
        <is>
          <t>Revenue Contracts with Investors</t>
        </is>
      </c>
    </row>
    <row r="6">
      <c r="A6" s="3" t="inlineStr">
        <is>
          <t>Related Party Transaction [Line Items]</t>
        </is>
      </c>
    </row>
    <row r="7">
      <c r="A7" s="4" t="inlineStr">
        <is>
          <t>Total revenue</t>
        </is>
      </c>
      <c r="B7" s="5" t="n">
        <v>5600</v>
      </c>
      <c r="D7" s="5" t="n">
        <v>21200</v>
      </c>
    </row>
    <row r="8">
      <c r="A8" s="4" t="inlineStr">
        <is>
          <t>Accounts receivables due from related party</t>
        </is>
      </c>
      <c r="B8" s="5" t="n">
        <v>8600</v>
      </c>
      <c r="D8" s="5" t="n">
        <v>8600</v>
      </c>
    </row>
    <row r="9">
      <c r="A9" s="4" t="inlineStr">
        <is>
          <t>Deferred revenue</t>
        </is>
      </c>
      <c r="B9" s="6" t="n">
        <v>1100</v>
      </c>
      <c r="D9" s="6" t="n">
        <v>1100</v>
      </c>
    </row>
    <row r="10">
      <c r="A10" s="4" t="inlineStr">
        <is>
          <t>Accenture | Common Stock</t>
        </is>
      </c>
    </row>
    <row r="11">
      <c r="A11" s="3" t="inlineStr">
        <is>
          <t>Related Party Transaction [Line Items]</t>
        </is>
      </c>
    </row>
    <row r="12">
      <c r="A12" s="4" t="inlineStr">
        <is>
          <t>Equity interest ownership percentage</t>
        </is>
      </c>
      <c r="B12" s="4" t="inlineStr">
        <is>
          <t>16.00%</t>
        </is>
      </c>
      <c r="D12" s="4" t="inlineStr">
        <is>
          <t>16.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3" customWidth="1" min="2" max="2"/>
    <col width="17" customWidth="1" min="3" max="3"/>
    <col width="30" customWidth="1" min="4" max="4"/>
    <col width="30" customWidth="1" min="5" max="5"/>
    <col width="30" customWidth="1" min="6" max="6"/>
    <col width="68" customWidth="1" min="7" max="7"/>
    <col width="80" customWidth="1" min="8" max="8"/>
    <col width="80" customWidth="1" min="9" max="9"/>
    <col width="80" customWidth="1" min="10" max="10"/>
    <col width="80" customWidth="1" min="11" max="11"/>
  </cols>
  <sheetData>
    <row r="1">
      <c r="A1" s="1" t="inlineStr">
        <is>
          <t>Consolidated Statements of Stockholders' Equity/Redeemable Partners' Interest and Partners' Capital (Redeemable Partners' Interest and Partners' Capital) - USD ($) $ in Thousands</t>
        </is>
      </c>
      <c r="B1" s="2" t="inlineStr">
        <is>
          <t>Total</t>
        </is>
      </c>
      <c r="C1" s="2" t="inlineStr">
        <is>
          <t>Limited Partners</t>
        </is>
      </c>
      <c r="D1" s="2" t="inlineStr">
        <is>
          <t>Limited PartnersClass A Units</t>
        </is>
      </c>
      <c r="E1" s="2" t="inlineStr">
        <is>
          <t>Limited PartnersClass B Units</t>
        </is>
      </c>
      <c r="F1" s="2" t="inlineStr">
        <is>
          <t>Limited PartnersClass E Units</t>
        </is>
      </c>
      <c r="G1" s="2" t="inlineStr">
        <is>
          <t>Limited PartnersRedeemable Partners' Interest and Partners' Capital</t>
        </is>
      </c>
      <c r="H1" s="2" t="inlineStr">
        <is>
          <t>Limited PartnersRedeemable Partners' Interest and Partners' CapitalClass A Units</t>
        </is>
      </c>
      <c r="I1" s="2" t="inlineStr">
        <is>
          <t>Limited PartnersRedeemable Partners' Interest and Partners' CapitalClass B Units</t>
        </is>
      </c>
      <c r="J1" s="2" t="inlineStr">
        <is>
          <t>Limited PartnersRedeemable Partners' Interest and Partners' CapitalClass D Units and Phantom Units</t>
        </is>
      </c>
      <c r="K1" s="2" t="inlineStr">
        <is>
          <t>Limited PartnersRedeemable Partners' Interest and Partners' CapitalClass E Units</t>
        </is>
      </c>
    </row>
    <row r="2">
      <c r="A2" s="4" t="inlineStr">
        <is>
          <t>Beginning balance at Aug. 31, 2019</t>
        </is>
      </c>
      <c r="C2" s="6" t="n">
        <v>389066</v>
      </c>
      <c r="G2" s="6" t="n">
        <v>389066</v>
      </c>
    </row>
    <row r="3">
      <c r="A3" s="4" t="inlineStr">
        <is>
          <t>Beginning balance, shares at Aug. 31, 2019</t>
        </is>
      </c>
      <c r="G3" s="5" t="n">
        <v>470210869</v>
      </c>
    </row>
    <row r="4">
      <c r="A4" s="4" t="inlineStr">
        <is>
          <t>Units redeemed</t>
        </is>
      </c>
      <c r="D4" s="6" t="n">
        <v>-58800</v>
      </c>
      <c r="E4" s="6" t="n">
        <v>-39200</v>
      </c>
      <c r="H4" s="6" t="n">
        <v>-58800</v>
      </c>
      <c r="I4" s="6" t="n">
        <v>-39200</v>
      </c>
    </row>
    <row r="5">
      <c r="A5" s="4" t="inlineStr">
        <is>
          <t>Units redeemed, shares</t>
        </is>
      </c>
      <c r="H5" s="5" t="n">
        <v>-20292029</v>
      </c>
      <c r="I5" s="5" t="n">
        <v>-13528013</v>
      </c>
    </row>
    <row r="6">
      <c r="A6" s="4" t="inlineStr">
        <is>
          <t>Partners capital account forfeited, shares</t>
        </is>
      </c>
      <c r="J6" s="5" t="n">
        <v>-622031</v>
      </c>
    </row>
    <row r="7">
      <c r="A7" s="4" t="inlineStr">
        <is>
          <t>Class E units issued</t>
        </is>
      </c>
      <c r="F7" s="6" t="n">
        <v>115454</v>
      </c>
      <c r="K7" s="6" t="n">
        <v>115454</v>
      </c>
    </row>
    <row r="8">
      <c r="A8" s="4" t="inlineStr">
        <is>
          <t>Class E units issued, shares</t>
        </is>
      </c>
      <c r="K8" s="5" t="n">
        <v>41412296</v>
      </c>
    </row>
    <row r="9">
      <c r="A9" s="4" t="inlineStr">
        <is>
          <t>Equity-based compensation</t>
        </is>
      </c>
      <c r="C9" s="5" t="n">
        <v>436</v>
      </c>
      <c r="G9" s="6" t="n">
        <v>436</v>
      </c>
    </row>
    <row r="10">
      <c r="A10" s="4" t="inlineStr">
        <is>
          <t>Net loss</t>
        </is>
      </c>
      <c r="C10" s="5" t="n">
        <v>-4014</v>
      </c>
      <c r="G10" s="5" t="n">
        <v>-4014</v>
      </c>
    </row>
    <row r="11">
      <c r="A11" s="4" t="inlineStr">
        <is>
          <t>Ending balance at Nov. 20, 2019</t>
        </is>
      </c>
      <c r="C11" s="5" t="n">
        <v>402942</v>
      </c>
      <c r="G11" s="6" t="n">
        <v>402942</v>
      </c>
    </row>
    <row r="12">
      <c r="A12" s="4" t="inlineStr">
        <is>
          <t>Ending balance, shares at Nov. 20, 2019</t>
        </is>
      </c>
      <c r="G12" s="5" t="n">
        <v>477181092</v>
      </c>
    </row>
    <row r="13">
      <c r="A13" s="4" t="inlineStr">
        <is>
          <t>Beginning balance at Aug. 31, 2019</t>
        </is>
      </c>
      <c r="C13" s="5" t="n">
        <v>389066</v>
      </c>
      <c r="G13" s="6" t="n">
        <v>389066</v>
      </c>
    </row>
    <row r="14">
      <c r="A14" s="4" t="inlineStr">
        <is>
          <t>Beginning balance, shares at Aug. 31, 2019</t>
        </is>
      </c>
      <c r="G14" s="5" t="n">
        <v>470210869</v>
      </c>
    </row>
    <row r="15">
      <c r="A15" s="4" t="inlineStr">
        <is>
          <t>Net loss</t>
        </is>
      </c>
      <c r="B15" s="6" t="n">
        <v>-8453</v>
      </c>
    </row>
    <row r="16">
      <c r="A16" s="4" t="inlineStr">
        <is>
          <t>Ending balance at May. 31, 2020</t>
        </is>
      </c>
      <c r="C16" s="5" t="n">
        <v>396844</v>
      </c>
      <c r="G16" s="6" t="n">
        <v>396844</v>
      </c>
    </row>
    <row r="17">
      <c r="A17" s="4" t="inlineStr">
        <is>
          <t>Ending balance, shares at May. 31, 2020</t>
        </is>
      </c>
      <c r="G17" s="5" t="n">
        <v>480735936</v>
      </c>
    </row>
    <row r="18">
      <c r="A18" s="4" t="inlineStr">
        <is>
          <t>Beginning balance at Nov. 20, 2019</t>
        </is>
      </c>
      <c r="C18" s="5" t="n">
        <v>402942</v>
      </c>
      <c r="G18" s="6" t="n">
        <v>402942</v>
      </c>
    </row>
    <row r="19">
      <c r="A19" s="4" t="inlineStr">
        <is>
          <t>Beginning balance, shares at Nov. 20, 2019</t>
        </is>
      </c>
      <c r="G19" s="5" t="n">
        <v>477181092</v>
      </c>
    </row>
    <row r="20">
      <c r="A20" s="4" t="inlineStr">
        <is>
          <t>Units redeemed</t>
        </is>
      </c>
      <c r="D20" s="6" t="n">
        <v>-60000</v>
      </c>
      <c r="E20" s="6" t="n">
        <v>-40000</v>
      </c>
      <c r="H20" s="6" t="n">
        <v>-60000</v>
      </c>
      <c r="I20" s="6" t="n">
        <v>-40000</v>
      </c>
    </row>
    <row r="21">
      <c r="A21" s="4" t="inlineStr">
        <is>
          <t>Units redeemed, shares</t>
        </is>
      </c>
      <c r="H21" s="5" t="n">
        <v>-18133278</v>
      </c>
      <c r="I21" s="5" t="n">
        <v>-12088848</v>
      </c>
    </row>
    <row r="22">
      <c r="A22" s="4" t="inlineStr">
        <is>
          <t>Class D units and Phantom units granted, shares</t>
        </is>
      </c>
      <c r="J22" s="5" t="n">
        <v>3110000</v>
      </c>
    </row>
    <row r="23">
      <c r="A23" s="4" t="inlineStr">
        <is>
          <t>Partners capital account forfeited, shares</t>
        </is>
      </c>
      <c r="J23" s="5" t="n">
        <v>-59375</v>
      </c>
    </row>
    <row r="24">
      <c r="A24" s="4" t="inlineStr">
        <is>
          <t>Class E units issued</t>
        </is>
      </c>
      <c r="F24" s="5" t="n">
        <v>97437</v>
      </c>
      <c r="K24" s="6" t="n">
        <v>97437</v>
      </c>
    </row>
    <row r="25">
      <c r="A25" s="4" t="inlineStr">
        <is>
          <t>Class E units issued, shares</t>
        </is>
      </c>
      <c r="K25" s="5" t="n">
        <v>30222126</v>
      </c>
    </row>
    <row r="26">
      <c r="A26" s="4" t="inlineStr">
        <is>
          <t>Equity-based compensation</t>
        </is>
      </c>
      <c r="C26" s="5" t="n">
        <v>488</v>
      </c>
      <c r="G26" s="6" t="n">
        <v>488</v>
      </c>
    </row>
    <row r="27">
      <c r="A27" s="4" t="inlineStr">
        <is>
          <t>Net loss</t>
        </is>
      </c>
      <c r="C27" s="5" t="n">
        <v>-2440</v>
      </c>
      <c r="G27" s="5" t="n">
        <v>-2440</v>
      </c>
    </row>
    <row r="28">
      <c r="A28" s="4" t="inlineStr">
        <is>
          <t>Ending balance at Feb. 28, 2020</t>
        </is>
      </c>
      <c r="C28" s="5" t="n">
        <v>398427</v>
      </c>
      <c r="G28" s="6" t="n">
        <v>398427</v>
      </c>
    </row>
    <row r="29">
      <c r="A29" s="4" t="inlineStr">
        <is>
          <t>Ending balance, shares at Feb. 28, 2020</t>
        </is>
      </c>
      <c r="G29" s="5" t="n">
        <v>480231717</v>
      </c>
    </row>
    <row r="30">
      <c r="A30" s="4" t="inlineStr">
        <is>
          <t>Class D units and Phantom units granted, shares</t>
        </is>
      </c>
      <c r="J30" s="5" t="n">
        <v>660000</v>
      </c>
    </row>
    <row r="31">
      <c r="A31" s="4" t="inlineStr">
        <is>
          <t>Partners capital account forfeited, shares</t>
        </is>
      </c>
      <c r="J31" s="5" t="n">
        <v>-155781</v>
      </c>
    </row>
    <row r="32">
      <c r="A32" s="4" t="inlineStr">
        <is>
          <t>Class E Units issuance costs</t>
        </is>
      </c>
      <c r="F32" s="6" t="n">
        <v>-64</v>
      </c>
      <c r="K32" s="6" t="n">
        <v>-64</v>
      </c>
    </row>
    <row r="33">
      <c r="A33" s="4" t="inlineStr">
        <is>
          <t>Equity-based compensation</t>
        </is>
      </c>
      <c r="C33" s="5" t="n">
        <v>480</v>
      </c>
      <c r="G33" s="6" t="n">
        <v>480</v>
      </c>
    </row>
    <row r="34">
      <c r="A34" s="4" t="inlineStr">
        <is>
          <t>Net loss</t>
        </is>
      </c>
      <c r="B34" s="6" t="n">
        <v>-1999</v>
      </c>
      <c r="C34" s="5" t="n">
        <v>-1999</v>
      </c>
      <c r="G34" s="5" t="n">
        <v>-1999</v>
      </c>
    </row>
    <row r="35">
      <c r="A35" s="4" t="inlineStr">
        <is>
          <t>Ending balance at May. 31, 2020</t>
        </is>
      </c>
      <c r="C35" s="6" t="n">
        <v>396844</v>
      </c>
      <c r="G35" s="6" t="n">
        <v>396844</v>
      </c>
    </row>
    <row r="36">
      <c r="A36" s="4" t="inlineStr">
        <is>
          <t>Ending balance, shares at May. 31, 2020</t>
        </is>
      </c>
      <c r="G36" s="5" t="n">
        <v>4807359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Thousands</t>
        </is>
      </c>
      <c r="B1" s="2" t="inlineStr">
        <is>
          <t>9 Months Ended</t>
        </is>
      </c>
    </row>
    <row r="2">
      <c r="B2" s="2" t="inlineStr">
        <is>
          <t>May 31, 2021</t>
        </is>
      </c>
      <c r="C2" s="2" t="inlineStr">
        <is>
          <t>May 31, 2020</t>
        </is>
      </c>
    </row>
    <row r="3">
      <c r="A3" s="3" t="inlineStr">
        <is>
          <t>Operating activities:</t>
        </is>
      </c>
    </row>
    <row r="4">
      <c r="A4" s="4" t="inlineStr">
        <is>
          <t>Net loss</t>
        </is>
      </c>
      <c r="B4" s="6" t="n">
        <v>-11372</v>
      </c>
      <c r="C4" s="6" t="n">
        <v>-8453</v>
      </c>
    </row>
    <row r="5">
      <c r="A5" s="3" t="inlineStr">
        <is>
          <t>Adjustments to reconcile net loss to cash (used in) provided by operating activities:</t>
        </is>
      </c>
    </row>
    <row r="6">
      <c r="A6" s="4" t="inlineStr">
        <is>
          <t>Depreciation of property and equipment</t>
        </is>
      </c>
      <c r="B6" s="5" t="n">
        <v>2377</v>
      </c>
      <c r="C6" s="5" t="n">
        <v>2350</v>
      </c>
    </row>
    <row r="7">
      <c r="A7" s="4" t="inlineStr">
        <is>
          <t>Amortization of capitalized software</t>
        </is>
      </c>
      <c r="B7" s="5" t="n">
        <v>1506</v>
      </c>
      <c r="C7" s="5" t="n">
        <v>205</v>
      </c>
    </row>
    <row r="8">
      <c r="A8" s="4" t="inlineStr">
        <is>
          <t>Amortization of intangible assets</t>
        </is>
      </c>
      <c r="B8" s="5" t="n">
        <v>12262</v>
      </c>
      <c r="C8" s="5" t="n">
        <v>12803</v>
      </c>
    </row>
    <row r="9">
      <c r="A9" s="4" t="inlineStr">
        <is>
          <t>Amortization of deferred financing fees</t>
        </is>
      </c>
      <c r="B9" s="5" t="n">
        <v>85</v>
      </c>
      <c r="C9" s="5" t="n">
        <v>106</v>
      </c>
    </row>
    <row r="10">
      <c r="A10" s="4" t="inlineStr">
        <is>
          <t>Share-based compensation expense</t>
        </is>
      </c>
      <c r="B10" s="5" t="n">
        <v>9305</v>
      </c>
      <c r="C10" s="5" t="n">
        <v>1404</v>
      </c>
    </row>
    <row r="11">
      <c r="A11" s="4" t="inlineStr">
        <is>
          <t>Loss on change in fair value of contingent earnout liability</t>
        </is>
      </c>
      <c r="B11" s="5" t="n">
        <v>-291</v>
      </c>
      <c r="C11" s="5" t="n">
        <v>21</v>
      </c>
    </row>
    <row r="12">
      <c r="A12" s="4" t="inlineStr">
        <is>
          <t>Bad debt expense</t>
        </is>
      </c>
      <c r="B12" s="5" t="n">
        <v>664</v>
      </c>
      <c r="C12" s="5" t="n">
        <v>65</v>
      </c>
    </row>
    <row r="13">
      <c r="A13" s="4" t="inlineStr">
        <is>
          <t>Deferred taxes</t>
        </is>
      </c>
      <c r="B13" s="5" t="n">
        <v>-676</v>
      </c>
      <c r="C13" s="5" t="n">
        <v>-146</v>
      </c>
    </row>
    <row r="14">
      <c r="A14" s="4" t="inlineStr">
        <is>
          <t>Other non-cash items</t>
        </is>
      </c>
      <c r="B14" s="5" t="n">
        <v>-37</v>
      </c>
    </row>
    <row r="15">
      <c r="A15" s="3" t="inlineStr">
        <is>
          <t>Changes in operating assets and liabilities</t>
        </is>
      </c>
    </row>
    <row r="16">
      <c r="A16" s="4" t="inlineStr">
        <is>
          <t>Accounts receivable</t>
        </is>
      </c>
      <c r="B16" s="5" t="n">
        <v>-8693</v>
      </c>
      <c r="C16" s="5" t="n">
        <v>-4301</v>
      </c>
    </row>
    <row r="17">
      <c r="A17" s="4" t="inlineStr">
        <is>
          <t>Unbilled revenue</t>
        </is>
      </c>
      <c r="B17" s="5" t="n">
        <v>-3459</v>
      </c>
      <c r="C17" s="5" t="n">
        <v>-1182</v>
      </c>
    </row>
    <row r="18">
      <c r="A18" s="4" t="inlineStr">
        <is>
          <t>Prepaid expenses and other current assets</t>
        </is>
      </c>
      <c r="B18" s="5" t="n">
        <v>262</v>
      </c>
      <c r="C18" s="5" t="n">
        <v>96</v>
      </c>
    </row>
    <row r="19">
      <c r="A19" s="4" t="inlineStr">
        <is>
          <t>Other assets</t>
        </is>
      </c>
      <c r="B19" s="5" t="n">
        <v>-376</v>
      </c>
      <c r="C19" s="5" t="n">
        <v>-4101</v>
      </c>
    </row>
    <row r="20">
      <c r="A20" s="4" t="inlineStr">
        <is>
          <t>Accounts payable</t>
        </is>
      </c>
      <c r="B20" s="5" t="n">
        <v>895</v>
      </c>
      <c r="C20" s="5" t="n">
        <v>-304</v>
      </c>
    </row>
    <row r="21">
      <c r="A21" s="4" t="inlineStr">
        <is>
          <t>Accrued liabilities</t>
        </is>
      </c>
      <c r="B21" s="5" t="n">
        <v>-6402</v>
      </c>
      <c r="C21" s="5" t="n">
        <v>9323</v>
      </c>
    </row>
    <row r="22">
      <c r="A22" s="4" t="inlineStr">
        <is>
          <t>Deferred revenue</t>
        </is>
      </c>
      <c r="B22" s="5" t="n">
        <v>-2029</v>
      </c>
      <c r="C22" s="5" t="n">
        <v>214</v>
      </c>
    </row>
    <row r="23">
      <c r="A23" s="4" t="inlineStr">
        <is>
          <t>Operating leases</t>
        </is>
      </c>
      <c r="B23" s="5" t="n">
        <v>-1328</v>
      </c>
      <c r="C23" s="5" t="n">
        <v>199</v>
      </c>
    </row>
    <row r="24">
      <c r="A24" s="4" t="inlineStr">
        <is>
          <t>Cash settlement of vested phantom stock</t>
        </is>
      </c>
      <c r="B24" s="5" t="n">
        <v>-9075</v>
      </c>
    </row>
    <row r="25">
      <c r="A25" s="4" t="inlineStr">
        <is>
          <t>Other long-term liabilities</t>
        </is>
      </c>
      <c r="B25" s="5" t="n">
        <v>164</v>
      </c>
      <c r="C25" s="5" t="n">
        <v>-52</v>
      </c>
    </row>
    <row r="26">
      <c r="A26" s="4" t="inlineStr">
        <is>
          <t>Net cash (used in) provided by operating activities</t>
        </is>
      </c>
      <c r="B26" s="5" t="n">
        <v>-16218</v>
      </c>
      <c r="C26" s="5" t="n">
        <v>8247</v>
      </c>
    </row>
    <row r="27">
      <c r="A27" s="3" t="inlineStr">
        <is>
          <t>Investing activities:</t>
        </is>
      </c>
    </row>
    <row r="28">
      <c r="A28" s="4" t="inlineStr">
        <is>
          <t>Purchase of short-term investments</t>
        </is>
      </c>
      <c r="B28" s="5" t="n">
        <v>-287912</v>
      </c>
    </row>
    <row r="29">
      <c r="A29" s="4" t="inlineStr">
        <is>
          <t>Maturities of short-term investments</t>
        </is>
      </c>
      <c r="B29" s="5" t="n">
        <v>32000</v>
      </c>
    </row>
    <row r="30">
      <c r="A30" s="4" t="inlineStr">
        <is>
          <t>Capitalized internal-use software</t>
        </is>
      </c>
      <c r="B30" s="5" t="n">
        <v>-864</v>
      </c>
      <c r="C30" s="5" t="n">
        <v>-2440</v>
      </c>
    </row>
    <row r="31">
      <c r="A31" s="4" t="inlineStr">
        <is>
          <t>Purchase of property and equipment</t>
        </is>
      </c>
      <c r="B31" s="5" t="n">
        <v>-834</v>
      </c>
      <c r="C31" s="5" t="n">
        <v>-3164</v>
      </c>
    </row>
    <row r="32">
      <c r="A32" s="4" t="inlineStr">
        <is>
          <t>Net cash used in investing activities</t>
        </is>
      </c>
      <c r="B32" s="5" t="n">
        <v>-257610</v>
      </c>
      <c r="C32" s="5" t="n">
        <v>-5604</v>
      </c>
    </row>
    <row r="33">
      <c r="A33" s="3" t="inlineStr">
        <is>
          <t>Financing activities:</t>
        </is>
      </c>
    </row>
    <row r="34">
      <c r="A34" s="4" t="inlineStr">
        <is>
          <t>Proceeds from follow-on offering, net of issuance costs</t>
        </is>
      </c>
      <c r="B34" s="5" t="n">
        <v>3452</v>
      </c>
    </row>
    <row r="35">
      <c r="A35" s="4" t="inlineStr">
        <is>
          <t>Payment of deferred IPO costs</t>
        </is>
      </c>
      <c r="B35" s="5" t="n">
        <v>-3650</v>
      </c>
    </row>
    <row r="36">
      <c r="A36" s="4" t="inlineStr">
        <is>
          <t>Purchase of treasury stock</t>
        </is>
      </c>
      <c r="B36" s="5" t="n">
        <v>-57</v>
      </c>
    </row>
    <row r="37">
      <c r="A37" s="4" t="inlineStr">
        <is>
          <t>Proceeds from stock option exercises</t>
        </is>
      </c>
      <c r="B37" s="5" t="n">
        <v>1957</v>
      </c>
    </row>
    <row r="38">
      <c r="A38" s="4" t="inlineStr">
        <is>
          <t>Payments of contingent earnout liability</t>
        </is>
      </c>
      <c r="B38" s="5" t="n">
        <v>-1923</v>
      </c>
      <c r="C38" s="5" t="n">
        <v>-3555</v>
      </c>
    </row>
    <row r="39">
      <c r="A39" s="4" t="inlineStr">
        <is>
          <t>Proceeds from revolving credit facility</t>
        </is>
      </c>
      <c r="C39" s="5" t="n">
        <v>5000</v>
      </c>
    </row>
    <row r="40">
      <c r="A40" s="4" t="inlineStr">
        <is>
          <t>Payments on revolving credit facility</t>
        </is>
      </c>
      <c r="C40" s="5" t="n">
        <v>-9000</v>
      </c>
    </row>
    <row r="41">
      <c r="A41" s="4" t="inlineStr">
        <is>
          <t>Payment of deferred financing costs</t>
        </is>
      </c>
      <c r="C41" s="5" t="n">
        <v>-228</v>
      </c>
    </row>
    <row r="42">
      <c r="A42" s="4" t="inlineStr">
        <is>
          <t>Net cash (used in) provided by financing activities</t>
        </is>
      </c>
      <c r="B42" s="5" t="n">
        <v>-413</v>
      </c>
      <c r="C42" s="5" t="n">
        <v>4553</v>
      </c>
    </row>
    <row r="43">
      <c r="A43" s="4" t="inlineStr">
        <is>
          <t>Net (decrease) increase in cash and cash equivalents</t>
        </is>
      </c>
      <c r="B43" s="5" t="n">
        <v>-274241</v>
      </c>
      <c r="C43" s="5" t="n">
        <v>7196</v>
      </c>
    </row>
    <row r="44">
      <c r="A44" s="4" t="inlineStr">
        <is>
          <t>Cash and cash equivalents – beginning of period</t>
        </is>
      </c>
      <c r="B44" s="5" t="n">
        <v>389878</v>
      </c>
      <c r="C44" s="5" t="n">
        <v>11999</v>
      </c>
    </row>
    <row r="45">
      <c r="A45" s="4" t="inlineStr">
        <is>
          <t>Cash and cash equivalents – end of period</t>
        </is>
      </c>
      <c r="B45" s="5" t="n">
        <v>115637</v>
      </c>
      <c r="C45" s="5" t="n">
        <v>19195</v>
      </c>
    </row>
    <row r="46">
      <c r="A46" s="3" t="inlineStr">
        <is>
          <t>Supplemental disclosure of other cash flow information:</t>
        </is>
      </c>
    </row>
    <row r="47">
      <c r="A47" s="4" t="inlineStr">
        <is>
          <t>Cash paid for income taxes</t>
        </is>
      </c>
      <c r="B47" s="5" t="n">
        <v>2373</v>
      </c>
      <c r="C47" s="5" t="n">
        <v>1566</v>
      </c>
    </row>
    <row r="48">
      <c r="A48" s="4" t="inlineStr">
        <is>
          <t>Cash paid for interest</t>
        </is>
      </c>
      <c r="C48" s="5" t="n">
        <v>269</v>
      </c>
    </row>
    <row r="49">
      <c r="A49" s="4" t="inlineStr">
        <is>
          <t>Fair value of contingent consideration</t>
        </is>
      </c>
      <c r="B49" s="5" t="n">
        <v>5028</v>
      </c>
      <c r="C49" s="5" t="n">
        <v>6981</v>
      </c>
    </row>
    <row r="50">
      <c r="A50" s="4" t="inlineStr">
        <is>
          <t>Deferred IPO costs in accounts payable and accrued liabilities</t>
        </is>
      </c>
      <c r="C50" s="5" t="n">
        <v>5</v>
      </c>
    </row>
    <row r="51">
      <c r="A51" s="4" t="inlineStr">
        <is>
          <t>Class E Units</t>
        </is>
      </c>
    </row>
    <row r="52">
      <c r="A52" s="3" t="inlineStr">
        <is>
          <t>Financing activities:</t>
        </is>
      </c>
    </row>
    <row r="53">
      <c r="A53" s="4" t="inlineStr">
        <is>
          <t>Payment of deferred offering costs</t>
        </is>
      </c>
      <c r="B53" s="6" t="n">
        <v>-192</v>
      </c>
      <c r="C53" s="5" t="n">
        <v>-2552</v>
      </c>
    </row>
    <row r="54">
      <c r="A54" s="4" t="inlineStr">
        <is>
          <t>Proceeds from issuance of Class E Units, net of issuance costs</t>
        </is>
      </c>
      <c r="C54" s="5" t="n">
        <v>212888</v>
      </c>
    </row>
    <row r="55">
      <c r="A55" s="4" t="inlineStr">
        <is>
          <t>Class A and B Units</t>
        </is>
      </c>
    </row>
    <row r="56">
      <c r="A56" s="3" t="inlineStr">
        <is>
          <t>Financing activities:</t>
        </is>
      </c>
    </row>
    <row r="57">
      <c r="A57" s="4" t="inlineStr">
        <is>
          <t>Payment on redemption of Class A and Class B Units</t>
        </is>
      </c>
      <c r="C57" s="6" t="n">
        <v>-19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9 Months Ended</t>
        </is>
      </c>
    </row>
    <row r="2">
      <c r="B2" s="2" t="inlineStr">
        <is>
          <t>May 31, 2021</t>
        </is>
      </c>
    </row>
    <row r="3">
      <c r="A3" s="3" t="inlineStr">
        <is>
          <t>Organization Consolidation And Presentation Of Financial Statements [Abstract]</t>
        </is>
      </c>
    </row>
    <row r="4">
      <c r="A4" s="4" t="inlineStr">
        <is>
          <t>Nature of Business</t>
        </is>
      </c>
      <c r="B4" s="4" t="inlineStr">
        <is>
          <t xml:space="preserve">(1 )
Duck Creek Technologies, Inc (the Company) is a provider of Software-as-a-Service (SaaS) core systems to the property and casualty (P&amp;C) insurance industry, through Duck Creek OnDemand Duck Creek Policy, Duck Creek Billing, Duck Creek Claims, Duck Creek Rating, Duck Creek Insights, Duck Creek Distribution Management, Duck Creek Reinsurance Management, Duck Creek Anywhere Managed Integrations, and Duck Creek Industry Content The Company was formed as a Delaware corporation on November 15, 2019, with no operating assets or operations for the purpose of facilitating an initial public offering (the IPO) and related Reorganization Transactions (as described below) in order to carry on the business of Disco Topco Holdings (Cayman), L.P. and its subsidiaries (the Operating Partnership). Unless otherwise indicated or the context otherwise requires, references to “Duck Creek Technologies” and the “Company” refer to (a) prior to the consummation of the Reorganization Transactions and the IPO, to Disco Topco Holdings (Cayman), L.P., and its subsidiaries, and (b) after the consummation of the Reorganization Transactions and IPO to Duck Creek Technologies, Inc, and its subsidiaries. Initial Public Offering On August 14, 2020, the Company completed its IPO. It sold 17,250,000 shares of common stock (including shares issued pursuant to the exercise in full of the underwriters’ option to purchase additional shares) at a public offering price of $27.00 per share for net proceeds of $429.2 million, after deducting underwriting discounts, commissions, and estimated offering expenses. The Company used (i) $43.1 million of the net proceeds received from the IPO to redeem all of the outstanding LP Units of the Operating Partnership retained by Accenture plc (Accenture) and RBW Investment GmbH &amp; Co. (RBW), after giving effect to the contributions that were part of the Reorganization Transactions, at a redemption price per LP Unit equal to the IPO price less underwriting discounts and commissions, (ii) $64.7 million of the net proceeds received from the IPO to repurchase from Apax Partners L.P. (Apax) a portion of the shares in the Company received by Apax in the Reorg Merger (as described below) at a repurchase price per share equal to the IPO price less underwriting discounts and commissions, and (iii) $6.7 million of net proceeds received from the IPO to cash settle outstanding equity awards of certain international employees. Reorganization Transactions The Company and the Operating Partnership completed a series of transactions concurrently with or immediately following the completion of the IPO (Reorganization Transactions) which are described below:
•
The Company adopted an amended and restated certification of incorporation that authorized, immediately prior to the IPO, one class of common stock and one class of preferred stock.
•
Apax contributed the entity that held all of Apax’s equity interests in the Operating Partnership and all of Apax’s interest in the general partner of the Operating Partnership (General Partner) to a newly-formed Cayman company (the Reorg Subsidiary) in exchange for shares in the Reorg Subsidiary.
•
Accenture contributed to the Company, directly or indirectly, (i) a portion of its equity interests in the Operating Partnership and (ii) all of its interest in the General Partner in exchange for newly-issued common stock in the Company.
•
Certain members of management contributed to the Company, directly or indirectly, all of their respective equity interests in the Operating Partnership in exchange for (i) newly-issued common stock in the Company or (ii) restricted common stock in the Company and options to acquire common stock in the Company with an exercise price equal to the fair market value on the date of grant.
•
All other investors in the Operating Partnership (excluding Apax, Accenture, and RBW) contributed to the Company, directly or indirectly, all of their equity interests in the Operating Partnership in exchange for newly-issued common stock in the Company.
•
The Company contributed a portion of the net proceeds received from the IPO to the Operating Partnership and the Operating Partnership redeemed the outstanding LP Units of the Operating Partnership owned by Accenture and RBW that were not contributed to the Company.
•
Immediately following the completion of the IPO, (i) Apax exchanged all of its shares in the Reorg Subsidiary for newly-issued common stock in the Company and (ii) the Reorg Subsidiary merged with and into the Company (and subsequently ceased existence) (collectively, the Reorg Merger).
•
Following these transactions and the subsequent redemption of the outstanding LP Units owned by Accenture and RBW that were not contributed to the Company, the Company indirectly owns all of the LP Units of the Operating Partnership and all interest in the General Partner. The Reorganization Transactions are considered transactions between entities under common control. As a result, Disco Topco Holdings (Cayman), L.P., is considered the predecessor of Duck Creek Technologies, Inc. for accounting purposes. This has resulted in the presentation of Disco Topco Holdings (Cayman), L.P.’s historical consolidated financial statements as the historical consolidated financial statements of Duck Creek Technologies, Inc. Duck Creek Technologies, Inc., has accounted for Disco Topco Holdings (Cayman), L.P.’s assets and liabilities at their historical carrying amou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20:01:18Z</dcterms:created>
  <dcterms:modified xmlns:dcterms="http://purl.org/dc/terms/" xmlns:xsi="http://www.w3.org/2001/XMLSchema-instance" xsi:type="dcterms:W3CDTF">2021-07-15T20:01:18Z</dcterms:modified>
</cp:coreProperties>
</file>